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Use of 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ntal Property and Related Not" sheetId="11" state="visible" r:id="rId11"/>
    <sheet xmlns:r="http://schemas.openxmlformats.org/officeDocument/2006/relationships" name="Accrued Expenses" sheetId="12" state="visible" r:id="rId12"/>
    <sheet xmlns:r="http://schemas.openxmlformats.org/officeDocument/2006/relationships" name="Short Term Loans and Short Term" sheetId="13" state="visible" r:id="rId13"/>
    <sheet xmlns:r="http://schemas.openxmlformats.org/officeDocument/2006/relationships" name="Short Term Loans - Related Part"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Related Parties" sheetId="18" state="visible" r:id="rId18"/>
    <sheet xmlns:r="http://schemas.openxmlformats.org/officeDocument/2006/relationships" name="Concentrations of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hort Term Loans and Short Te_2" sheetId="25" state="visible" r:id="rId25"/>
    <sheet xmlns:r="http://schemas.openxmlformats.org/officeDocument/2006/relationships" name="Nature of Operations (Details N" sheetId="26" state="visible" r:id="rId26"/>
    <sheet xmlns:r="http://schemas.openxmlformats.org/officeDocument/2006/relationships" name="Basis of Presentation, Use of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Property and Equipment - Sche_2" sheetId="33" state="visible" r:id="rId33"/>
    <sheet xmlns:r="http://schemas.openxmlformats.org/officeDocument/2006/relationships" name="Rental Property and Related N_2" sheetId="34" state="visible" r:id="rId34"/>
    <sheet xmlns:r="http://schemas.openxmlformats.org/officeDocument/2006/relationships" name="Accrued Expenses - Schedule of " sheetId="35" state="visible" r:id="rId35"/>
    <sheet xmlns:r="http://schemas.openxmlformats.org/officeDocument/2006/relationships" name="Short Term Loans and Short Te_3" sheetId="36" state="visible" r:id="rId36"/>
    <sheet xmlns:r="http://schemas.openxmlformats.org/officeDocument/2006/relationships" name="Short Term Loans and Short Te_4" sheetId="37" state="visible" r:id="rId37"/>
    <sheet xmlns:r="http://schemas.openxmlformats.org/officeDocument/2006/relationships" name="Short Term Loans and Short Te_5" sheetId="38" state="visible" r:id="rId38"/>
    <sheet xmlns:r="http://schemas.openxmlformats.org/officeDocument/2006/relationships" name="Short Term Loans - Related Pa_2" sheetId="39" state="visible" r:id="rId39"/>
    <sheet xmlns:r="http://schemas.openxmlformats.org/officeDocument/2006/relationships" name="Long Term Debt (Details Narrati" sheetId="40" state="visible" r:id="rId40"/>
    <sheet xmlns:r="http://schemas.openxmlformats.org/officeDocument/2006/relationships" name="Commitments and Contingencies (" sheetId="41" state="visible" r:id="rId41"/>
    <sheet xmlns:r="http://schemas.openxmlformats.org/officeDocument/2006/relationships" name="Stockholders' Deficit (Details " sheetId="42" state="visible" r:id="rId42"/>
    <sheet xmlns:r="http://schemas.openxmlformats.org/officeDocument/2006/relationships" name="Related Parties (Details Narrat" sheetId="43" state="visible" r:id="rId43"/>
    <sheet xmlns:r="http://schemas.openxmlformats.org/officeDocument/2006/relationships" name="Concentrations of Risk (Details"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9</t>
  </si>
  <si>
    <t>May 14, 2019</t>
  </si>
  <si>
    <t>Document And Entity Information</t>
  </si>
  <si>
    <t>Entity Registrant Name</t>
  </si>
  <si>
    <t>Global Boatworks Holdings, Inc.</t>
  </si>
  <si>
    <t>Entity Central Index Key</t>
  </si>
  <si>
    <t>000164770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BBT</t>
  </si>
  <si>
    <t>Document Fiscal Period Focus</t>
  </si>
  <si>
    <t>Q1</t>
  </si>
  <si>
    <t>Document Fiscal Year Focus</t>
  </si>
  <si>
    <t>2019</t>
  </si>
  <si>
    <t>Consolidated Balance Sheets - USD ($)</t>
  </si>
  <si>
    <t>Dec. 31, 2018</t>
  </si>
  <si>
    <t>CURRENT ASSETS</t>
  </si>
  <si>
    <t>Cash</t>
  </si>
  <si>
    <t>Short-term loan to stockholder, net of reserve of $30,000 and $30,000</t>
  </si>
  <si>
    <t xml:space="preserve"> </t>
  </si>
  <si>
    <t>Prepaid expenses</t>
  </si>
  <si>
    <t>Total current assets</t>
  </si>
  <si>
    <t>PROPERTY AND EQUIPMENT - HELD FOR SALE</t>
  </si>
  <si>
    <t>Floating vessel held for sale, net of depreciation of $118,506 and $101,577</t>
  </si>
  <si>
    <t>PROPERTY AND EQUIPMENT - OTHER</t>
  </si>
  <si>
    <t>Other, net of depreciation of $3,585 and $3,060</t>
  </si>
  <si>
    <t>Architectural plans, net of $5,472 and $5,016 amortization</t>
  </si>
  <si>
    <t>Net property and equipment</t>
  </si>
  <si>
    <t>Total Assets</t>
  </si>
  <si>
    <t>CURRENT LIABILITIES</t>
  </si>
  <si>
    <t>Accounts payable</t>
  </si>
  <si>
    <t>Accrued liabilities</t>
  </si>
  <si>
    <t>Short-term loan from related parties</t>
  </si>
  <si>
    <t>Short-term loans</t>
  </si>
  <si>
    <t>Short-term convertible notes, net of discounts</t>
  </si>
  <si>
    <t>Fair value of derivative liability</t>
  </si>
  <si>
    <t>Current portion of long term debt</t>
  </si>
  <si>
    <t>Due to related party predecessor</t>
  </si>
  <si>
    <t>Total current liabilities</t>
  </si>
  <si>
    <t>LONG TERM LIABILITIES</t>
  </si>
  <si>
    <t>Long term debt to third party</t>
  </si>
  <si>
    <t>Note Payable and accrued interest for the vessel - related party</t>
  </si>
  <si>
    <t>Total long term liabilities</t>
  </si>
  <si>
    <t>Total Liabilities</t>
  </si>
  <si>
    <t>Redeemable preferred stock series A, 1,000,000 shares designated; 1,000,000 shares issued and outstanding at March 31, 2019 and December 31, 2018, respectively ($1,000 redemption value)</t>
  </si>
  <si>
    <t>STOCKHOLDERS' DEFICIT</t>
  </si>
  <si>
    <t>Preferred stock, par $0.0001, 10,000,000 shares authorized, 9,000,000 available for issuance</t>
  </si>
  <si>
    <t>Common stock, par $0.0001, 5,000,000,000 shares authorized, 2,901,311 and 2,403,311 shares issued and outstanding at March 31, 2019 and December 31, 2018, respectively</t>
  </si>
  <si>
    <t>Additional paid-in capital</t>
  </si>
  <si>
    <t>Accumulated deficit</t>
  </si>
  <si>
    <t>Total stockholders' deficit</t>
  </si>
  <si>
    <t>Total Liabilities, Temporary Equity and Stockholders' Deficit</t>
  </si>
  <si>
    <t>Consolidated Balance Sheets (Parenthetical) - USD ($)</t>
  </si>
  <si>
    <t>12 Months Ended</t>
  </si>
  <si>
    <t>Mar. 31, 2018</t>
  </si>
  <si>
    <t>Short-term loan to stockholder, reserve</t>
  </si>
  <si>
    <t>Depreciation</t>
  </si>
  <si>
    <t>Redeemable preferred stock series A, shares designated</t>
  </si>
  <si>
    <t>Redeemable preferred stock series A, shares issued</t>
  </si>
  <si>
    <t>Redeemable preferred stock series A, shares outstanding</t>
  </si>
  <si>
    <t>Redeemable preferred stock series A, redemption value</t>
  </si>
  <si>
    <t>Preferred stock, par value</t>
  </si>
  <si>
    <t>Preferred stock, shares authorized</t>
  </si>
  <si>
    <t>Preferred stock, shares available for issuance</t>
  </si>
  <si>
    <t>Common stock, par value</t>
  </si>
  <si>
    <t>Common stock, shares authorized</t>
  </si>
  <si>
    <t>Common stock, shares issued</t>
  </si>
  <si>
    <t>Common stock, shares outstanding</t>
  </si>
  <si>
    <t>Floating Vessel Held For Sale [Member]</t>
  </si>
  <si>
    <t>Property and Equipment - Other [Member]</t>
  </si>
  <si>
    <t>Architectural Plans [Member]</t>
  </si>
  <si>
    <t>Architectural plans, amortization</t>
  </si>
  <si>
    <t>Consolidated Statements of Operations (Unaudited) - USD ($)</t>
  </si>
  <si>
    <t>REVENUES</t>
  </si>
  <si>
    <t>Total revenues</t>
  </si>
  <si>
    <t>OPERATING EXPENSES</t>
  </si>
  <si>
    <t>Cost of revenues, excluding depreciation shown below</t>
  </si>
  <si>
    <t>General and administrative</t>
  </si>
  <si>
    <t>Depreciation and amortization</t>
  </si>
  <si>
    <t>Professional fees - related parties</t>
  </si>
  <si>
    <t>Professional fees</t>
  </si>
  <si>
    <t>Total operating expenses</t>
  </si>
  <si>
    <t>Loss from operations</t>
  </si>
  <si>
    <t>Other income (expense)</t>
  </si>
  <si>
    <t>Interest expense</t>
  </si>
  <si>
    <t>Loss on extinguishment of debt, debt conversions and repayments, net</t>
  </si>
  <si>
    <t>Change in fair value of derivative liability</t>
  </si>
  <si>
    <t>Total other income (expense)</t>
  </si>
  <si>
    <t>Net loss</t>
  </si>
  <si>
    <t>Loss per weighted average common share</t>
  </si>
  <si>
    <t>Number of weighted average common shares outstanding - Basic and Diluted</t>
  </si>
  <si>
    <t>Rental Revenue [Member]</t>
  </si>
  <si>
    <t>Consolidated Statement of Changes in Stockholders' Deficit (Unaudited) - USD ($)</t>
  </si>
  <si>
    <t>Preferred Stock [Member]</t>
  </si>
  <si>
    <t>Common Stock [Member]</t>
  </si>
  <si>
    <t>Additional Paid-in Capital [Member]</t>
  </si>
  <si>
    <t>Accumulated Deficit [Member]</t>
  </si>
  <si>
    <t>Total</t>
  </si>
  <si>
    <t>Balance at Dec. 31, 2017</t>
  </si>
  <si>
    <t>Balance, shares at Dec. 31, 2017</t>
  </si>
  <si>
    <t>Shares issued for services</t>
  </si>
  <si>
    <t>Shares issued for services, shares</t>
  </si>
  <si>
    <t>Shares issued upon debt conversion</t>
  </si>
  <si>
    <t>Shares issued upon debt conversion, shares</t>
  </si>
  <si>
    <t>Balance at Mar. 31, 2018</t>
  </si>
  <si>
    <t>Balance, shares at Mar. 31, 2018</t>
  </si>
  <si>
    <t>Balance at Dec. 31, 2018</t>
  </si>
  <si>
    <t>Balance, shares at Dec. 31, 2018</t>
  </si>
  <si>
    <t>Balance at Mar. 31, 2019</t>
  </si>
  <si>
    <t>Balance, shares at Mar. 31, 2019</t>
  </si>
  <si>
    <t>Consolidated Statements of Cash Flows (Unaudited) - USD ($)</t>
  </si>
  <si>
    <t>CASH FLOWS FROM OPERATING ACTIVITIES:</t>
  </si>
  <si>
    <t>Adjustments to reconcile net loss to net cash used in operating activities:</t>
  </si>
  <si>
    <t>Change in fair value of derivative</t>
  </si>
  <si>
    <t>Gain on extinguishment of debt</t>
  </si>
  <si>
    <t>Loss on conversion or repayment of debt</t>
  </si>
  <si>
    <t>Common stock issued for services</t>
  </si>
  <si>
    <t>Accrued rental fee capitalized in note balance</t>
  </si>
  <si>
    <t>Amortization of debt discounts, prepaid interest and OID</t>
  </si>
  <si>
    <t>Changes in operating assets and liabilities</t>
  </si>
  <si>
    <t>Decrease in prepaid expenses</t>
  </si>
  <si>
    <t>Increase in accounts payable and accrued liabilities</t>
  </si>
  <si>
    <t>Increase in deferred revenue</t>
  </si>
  <si>
    <t>Increase in accrued interest expense</t>
  </si>
  <si>
    <t>Net cash used in operating activities</t>
  </si>
  <si>
    <t>CASH FLOWS FROM FINANCING ACTIVITIES:</t>
  </si>
  <si>
    <t>Proceeds from officer advances</t>
  </si>
  <si>
    <t>Proceeds from third party loans</t>
  </si>
  <si>
    <t>Loan repayments</t>
  </si>
  <si>
    <t>Short term loan - related party repayments</t>
  </si>
  <si>
    <t>Net cash provided by financing activities</t>
  </si>
  <si>
    <t>Net increase (decrease) in cash</t>
  </si>
  <si>
    <t>CASH, beginning of period</t>
  </si>
  <si>
    <t>CASH, end of period</t>
  </si>
  <si>
    <t>SUPPLEMENTAL DISCLOSURE OF CASH FLOW INFORMATION:</t>
  </si>
  <si>
    <t>Interest paid in cash</t>
  </si>
  <si>
    <t>Income tax paid in cash</t>
  </si>
  <si>
    <t>Non-Cash Investing and Financing Activities:</t>
  </si>
  <si>
    <t>Discounts recorded on notes payable</t>
  </si>
  <si>
    <t>Conversion of debt to common stock</t>
  </si>
  <si>
    <t>Interest charges for loan extensions</t>
  </si>
  <si>
    <t>Nature of Operations</t>
  </si>
  <si>
    <t>Organization, Consolidation and Presentation of Financial Statements [Abstract]</t>
  </si>
  <si>
    <t>(1) NATURE OF OPERATIONS Global Boatworks Holdings, Inc., (the
Company, Successor or Global), was formed on May 11, 2015, under the laws of the State of Florida. At formation the Company acquired
100% of the membership interests of Global Boatworks, LLC, (LLC) which was formed on June 16, 2014, under the laws of the State
of Florida. The Company’s business activities to date have primarily consisted of the formation and implementation of a business
plan for building luxury floating vessels on a barge bottom, the rental activities relating to the vessels, the sale of the Miss
Leah, the construction of a new vessel, the Luxuria I and the rental activities of and marketing for sale of the Luxuria I. The accompanying consolidated financial
statements include the activities of Global Boatworks Holdings, Inc. and Global Boatworks, LLC, its wholly owned subsidiary. The
Company completed a 1 for 1,000 reverse split of the common stock in December 2018, and all share and per share data in the accompanying
consolidated financial statements and footnotes for all periods presented have been retroactively adjusted for this reverse stock
split.</t>
  </si>
  <si>
    <t>Basis of Presentation, Use of Estimates and Going Concern</t>
  </si>
  <si>
    <t>Accounting Policies [Abstract]</t>
  </si>
  <si>
    <t>(2) BASIS OF PRESENTATION, USE OF ESTIMATES
AND GOING CONCERN a) Basis of Presentation
and Principles of Consolidation The Company’s consolidated
financial statements include the financial statements of Global Boatworks Holdings, Inc. and its wholly owned subsidiary Global
Boatworks, LLC. All intercompany balances and transactions have been eliminated.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solidated financial statements should be read in conjunction with Management’s Discussion and Analysis and Results
of Operations contained elsewhere in this report and the audited consolidated financial statements and accompanying notes filed
in Form 10-K filed on April 16, 2019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valuation of long lived assets, valuation
of derivatives, the valuation of common and preferred stock issued as compensation, and valuation allowance on the deferred income
tax asset. c) Going Concern The accompanying unaudited
financial statements have been prepared assuming that the Company will continue as a going concern. The Company has a working
capital deficit, accumulated deficit and stockholder’s deficit of $2,322,065; $6,059,183 and $1,883,167 (unaudited) at March
31, 2019. The Company had a net loss of $105,718 and used cash of $90,017 in operating activities in the three months ended March
31, 2019 (unaudited). In addition, the Company is in default of six of its notes payable. These matters raise substantial doubt
about the Company’s ability to continue as a going concern for a period of twelve months from the issuance of this report.
The Company is expected to have ongoing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is seeking to raise sufficient equity capital to enable it to pay off its existing debt. The Luxuria I was sold on April
24, 2019, (See Note 14b). The financial statements do not include any adjustments that might be necessary if the Company is unable
to continue as a going concern.</t>
  </si>
  <si>
    <t>Summary of Significant Accounting Policies</t>
  </si>
  <si>
    <t>(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March 31, 2019. 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March 31, 2019 (unaudited) and December
31, 2018, using quoted prices in active markets for identical assets (Level 1), significant other observable inputs (Level 2),
and significant unobservable inputs (Level 3):
March 31, 2019 December 31, 2018
(unaudited)
Level 3 - Derivative Liability $ 254,845 $ 349,107
Changes in Level 3 assets
measured at fair value for the quarter ended March 31, 2019 (unaudited) were as follows:
Balance, December 31, 2018 $ 349,107
Amortization to gain on extinguishment upon conversion or repayment (1,665 )
Gain on change in fair value of derivative liability (92,597 )
Balance, March 31, 2019 (unaudited) $ 254,845 f) Revenue recognition The Company adopted ASC 606
Revenues from Contracts with Customers on January 1, 2018. There was no cumulative effect adjustment upon this adoption. Rental Revenue Sale Revenue 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9 tax years
2015, 2016 and 2017 for the LLC and 2015, 2016 and 2017 for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as debt discounts which are amortized over the life of the underlying debt instrument. 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59,584,413 common stock equivalents at March 31, 2019 (unaudited). 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In July 2017, the FASB issued
Accounting Standards Update No. 2017-11 Earnings Per Share (Topic 260) Distinguishing Liabilities from Equity (Topic 480) Derivatives
and Hedging (Topic 815) (“ASU 2017-11”) m) Leases In February 2016, the Financial
Accounting Standards Board issued Accounting Standards Update No. 2016-02: Lease (Topic 842) whereby lessees need to recognize
almost all leases on their balance sheet as a right of use asset and a corresponding lease liability. The Company adopted this
standard as of January 1, 2019 using the effective date method. As a part of our policy, we have chosen to exclude leases with
a lease term of one year or less. Accordingly, we have no leases over one year and thus the adoption of this standard did not have
any effect on the accompanying consolidated financial statements. n) Recent accounting pronouncements Certain FASB Accounting Standard
Updates (ASU) that are not effective until after March 31, 2019 are not expected to have a significant effect on the Company’s
consolidated financial position or results of operations. 0) Reclassifications Certain reclassifications
have been made on prior period balances to conform to the current year presentation. Regarding the December 31, 2018 balance sheet,
$18,048 was reclassified from Short-term convertible notes related party to Short-term convertible notes as the lender is no longer
a related party. Additionally, regarding the December 31, 2018 balance sheet, $511,023 was moved from Accounts payable and Accrued
liabilities to a separate account titled Accrued liabilities. These reclassifications had no impact on net loss, shareholders’
deficit or cash flows as previously reported.</t>
  </si>
  <si>
    <t>Property and Equipment</t>
  </si>
  <si>
    <t>(4) PROPERTY AND EQUIPMENT Property and Equipment held for sale
consists of the following:
March 31, 2019 December 31, 2018
(unaudited)
Luxuria I floating vessel $ 677,180 $ 677,180
Less: accumulated depreciation (118,506 ) (101,577 )
Total P&amp;E held for sale $ 558,674 $ 575,603 On June 30, 2017, the Company transferred
the Luxuria I, a two story luxury floating living vessel in the South Florida architectural style, built on a barge platform, from
construction in progress to fixed assets as it is complete. The Company has the Luxuria I available for either vacation rental
or outright sale. As long as it is available for vacation rental the Company will record depreciation over a 20 year period. Depreciation
expense for the three months ended March 31, 2019 was $16,929. Property and Equipment, other consists
of the following:
March 31, 2019 December 31, 2018
(unaudited)
Architectural plans $ 12,766 $ 12,766
Furniture and equipment 6,296 6,296
Less: accumulated amortization and depreciation (9,057 ) (8,076 )
Total P&amp;E $ 10,005 $ 10,986 The Company capitalized the costs of
developing the architectural plans for the Luxuria model floating vessel and is amortizing the costs over their estimated useful
life of seven years, beginning April 1, 2016. Amortization expense for the three months ended March 31, 2019 and 2018, was $456
and $456, respectively. For property and equipment- other,
depreciation expense for the three months ended March 31, 2019 and 2018 was $525 and $525, respectively.</t>
  </si>
  <si>
    <t>Rental Property and Related Note Payable</t>
  </si>
  <si>
    <t>Debt Disclosure [Abstract]</t>
  </si>
  <si>
    <t>(5) RENTAL PROPERTY AND RELATED NOTE
PAYABLE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we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 in 2014. Outstanding principal and interest totaled $108,920 at March 31, 2019 (unaudited).</t>
  </si>
  <si>
    <t>Accrued Expenses</t>
  </si>
  <si>
    <t>Payables and Accruals [Abstract]</t>
  </si>
  <si>
    <t xml:space="preserve">(6) ACCRUED EXPENSES The major components of accrued expenses
are:
March 31, 2019 December 31, 2018
Accrued officer pay $ 221,685 $ 178,485
Accrued professional fees - related party 121,905 97,905
Accrued professional fees - third party 256,000 208,000
Other 25,688 26,633
Total accrued expenses $ 625,278 $ 511,023 </t>
  </si>
  <si>
    <t>Short Term Loans and Short Term Convertible Notes</t>
  </si>
  <si>
    <t>(7) SHORT TERM LOANS AND SHORT TERM
CONVERTIBLE NOTES a) Short term notes Short term debt including
accrued interest was, as follows:
March 31, 2019 December 31, 2018
(unaudited)
Note 1 $ - $ -
Note 2 632,782 632,782
Note 3 94,500 90,000
Note 4 531 531
Note 5 10,000 -
Note 6 105,000 -
Less: unamortized debt discounts - -
Total short term notes, net $ 842,813 $ 723,313 NOTE 1: On July 9, 2015, the
company entered into a loan agreement in the amount of $151,700 with a shareholder. The company issued 250 common shares to the
shareholder as consideration for providing us the loan. The shares were valued at $25,000, or $10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6,000 in interest to the holder during the third quarter 2016.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5 shares in fiscal 2016, and the premium was reclassified to additional paid in capital. The $100,000 remaining balance
of the original note was renegotiated into a new note on December 5, 2016 which matured on July 15, 2017. This new note carries
interest at a rate of 16.8% which was payable in cash monthly. The Company paid $14,443 in interest during the year ended December
31, 2017. This new note required the Company to issue 100 shares which were valued at $6,000 which was recorded as a discount to
be amortized over the remaining life of the note. The remaining note balance and unamortized discount balance at December 31, 2017,
is $40,000 (see following assignments) and $0. The $40,000 balance of Note 1 matured on July 15, 2017. In an amendment dated December
7, 2018, as stated below this note balance was combined with Note 3. NOTE 2: On January 5, 2017,
pursuant to a securities purchase agreement and a secured promissory note for $830,000 available in five tranches, the Company
drew $170,000 and received $150,000 in cash net of $15,000 OID and $5,000 legal fees under this nine month secured promissory note.
This note is secured by all the assets of the Company, inclusive of the Luxuria I and the Luxuria II, the member interests of its
wholly owned LLC and personally guaranteed by Robert Rowe, CEO of the Company. The lender’s security interests are subordinate
by law to the security interests of the August 11, 2016 lender. This note is structured in multiple parts, first the initial $170,000
as drawn and a subsequent $660,000 which can be drawn at the Company’s option. This note does not carry a stated interest
rate, (except it is 22% in event of default as defined in the promissory note), but carries an Original Issue Discount (OID) that
totals $75,000 and is pro-rata on each tranche drawn. The OID will be amortized over the remaining life of the note from the date
drawn. In addition, the Company is required to pay $5,000 of the lender’s legal fees which was applied to the first tranche
drawn. which will also be recorded as debt discount and will be amortized over the nine month life of the note. The Company received
the second tranche of $110,000 and received $100,000 in cash net of $10,000 OID under this note in March 2017. The Company received
the third tranche of $55,000 and received $50,000 in cash net of $5,000 OID under this note in November 2017. On November 16, 2017,
the lender agreed to extend the note for a three month period and an extension fee of $10,050 was added to the principal balance
of note. The note in the remaining balance of $345,050 matured on January 11, 2018. On January 17, 2018, the lender agreed to extend
this note for an additional three month period for an extension fee of $10,351. On April 4, 2018, the lender agreed to extend this
note for an additional three month period for an extension fee of $11,712. On February 9, 2018, $35,000
was extended to the Company as a draw on this note. On April 6, 2018, $33,000 was extended to the Company as a draw on this note,
including $3,000 OID. The note in the remaining balance of $416,550 matured on April 6, 2018. On April 6, 2018, the lender agreed
to extend this note for an additional three month period for an extension fee of $11,712. On May 18, 2018, $33,000 was extended
to the Company as a draw on this note, including $3,000 OID. At June 30, 2018, the balance of this note and the unamortized discount
was $474,723 and $1,337, respectively. On July 6, 2018, the lender agreed to extend this note for an additional three month period
for an extension fee of $14,613. On July 3, 2018, August 2,
2018 and September 14, 2018 $27,500, $27,500 and $27,500 was extended to the Company as a draw on this note, including $2,500,
$2,500 and $2,500 OID. On July 6, 2018, the lender agreed to extend this note for an additional three month period for an extension
fee of $14,613. On October 19, 2018, and November 21, 2018 $27,500 and $27,500 was extended to the Company as a draw on this note,
including $2,500 and $2,500 OID. On October 6, 2018, the lender agreed to extend this note for an additional one month period for
an extension fee of $5,667. At March 31, 2019, the balance of this note and the unamortized discount is $629,394 and $0, respectively. This note requires a partial
prepayment if and when the Company sells the Luxuria I and Luxuria II, upon the receipt of which the lender has agreed to release
the security interest in the vessels. This prepayment is 10% of the profits on the Luxuria I and 33% of the profits on the Luxuria
II. If the Company rents/leases either the Luxuria I or II, then the prepayment is 20% of the gross rental revenue. The balance
owed for rental revenue at March 31, 2019 is $3,388 and is included in the note balance. NOTE 3: On July 17, 2017,
the company entered into a loan agreement in the amount of $50,000 with a shareholder. The company issued 1,000 common shares to
the shareholder as consideration for providing us the loan. The shares were valued at $15,000, or $15 per share based on the quoted
market price which was recorded as a debt discount and was amortized at a rate of $1,250 per month over the life of the loan. The
note bears interest at the rate of 12%, payable at maturity of July 17, 2018. The $40,000 balance of Note 1 matured on July 15,
2017. On December 7, 2018, notes 1 and 3 were combined into Note 3. The unamortized balance of the discount is $0 at March 31,
2019. Total unpaid principal and interest is $94,500 at March 31, 2019, which includes $4,500 in accrued interest. NOTE 4: On April 18, 2018,
the Company entered into an eight month financing of the $14,450 Luxuria I annual insurance premium. The balance at March 31, 2019
was $531. NOTE 5: On March 4, 2019,
a third party individual loaned the Company $10,000 on an undocumented basis with no stated interest or maturity Terms. NOTE 6: On March 25, 2019,
a third party stockholder loaned the Company $105,000. This note is collateralized with the 1,000 shares of super voting preferred
stock held by the Company’s CEO. $50,000 of this note is payable on or before May 20, 2019 with the balance of $55,000 plus
$10,000 in interest due on or before October 25, 2019. 500 shares of the super voting preferred stock will be released as collateral
at each payment. b) Short term convertible
notes Short term convertible debt
including accrued interest was, as follows:
March 31, 2019 December 31, 2018
(unaudited)
Convertible note 1 $ - $ -
Convertible note 2 313,393 315,056
Convertible note 3 17,959 17,581
Convertible note 4 12,011 11,761
Convertible note 5 12,011 11,761
Convertible note 6 18,435 18,048
Convertible note 7 34,706 33,966
Convertible note 8 - 18,220
Less: unamortized debt discounts - -
Total convertible notes, net $ 408,515 $ 426,393 NOTES 1 AND 2: On August 11,
2016, pursuant to a securities purchase agreement and a secured convertible promissory note for $610,000, the Company drew $305,000
and received $227,500 in cash under this six month secured convertible promissory note. This note is secured by all the assets
of the Company, inclusive of the Miss Leah and the Luxuria 1, and the member interests of its wholly owned LLC. This note i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were amortized over the six month life of the note. In addition, the Company is required to pay $10,000
of the lender’s legal fees (pro rata to the draws) and $22,500 of brokerage commission which was withheld from the initial
$305,000 draw, both of which were also recorded as debt discounts and were amortized over the six month life of the note. Also, the Company was required
to issue 100 shares of restricted common stock which was valued at $100 per share based on recent stock sales and recorded as a
discount to the note and is being amortized over the six month life of the note. This note required a $200,000 partial prepayment
if and when the Company sells the Miss Leah. The note is personally guaranteed by the Company’s CEO, Robert Rowe. In event
of default the note carries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was amortized over the remaining life of the note. On November 3,
2016, the Company drew an additional $183,000 and received $150,000 in cash under this six month secured convertible promissory
note. An OID of $30,000 and legal costs of $3,000 were recorded as discounts to the note for the third draw and was amortized over
the remaining life of the note. The total note is convertible
into common stock upon an event of default as follows: Lender has the right at any
time following an Event of Default,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during 2017 was the Black-Scholes model with the following range
of assumptions: Expected life in years 0.10; the conversion price of $0.54; Bond equivalent yield rate 1.28%. On February 4, 2017, the maturity
date was extended to May 11, 2017. Under the terms of this extension, the Company agreed to pay an additional $18,300 in interest
at maturity. The Company recorded this interest as a debt discount and amortized it to maturity. On November 16, 2017, the lender
agreed to extend the note for a three month period and an extension fee of $10,050 was added to the principal balance of note.
On February 14, 2018, the lender agreed to extend the maturity of the August 4, 2016 Note from February 11, 2018 to May 11, 2018,
in exchange for additional interest of $11,076 due at maturity. On March 22, 2017, the Company
issued 1,000 shares of common stock to settle $30,000 of this note. These shares were valued at $73 per share, or $73,000, based
on the quoted trading price, and after relieving the related derivative value a gain of $3,463 was recorded. In May 2017, the lender bifurcated
the original note, which had a then remaining balance of $598,300, into two new notes, Note 1 with a principal balance of $200,000
and Note 2 with a principal balance of $416,249, which included a maturity extension fee of $17,949. Note 1 is collateralized with
the Miss Leah and Note 2 with all Company’s assets including the Luxuria I. At March 31, 2019, the unamortized balance of
the extension fee is $0. Note 1 required a mandatory
partial prepayment of up to $200,000 if and when the Company sells the Miss Leah, upon the receipt of which the lender has agreed
to release the security interest in the vessel. Note 2 contains no such provision. All other provisions of the original note are
carried over to these two new notes. The maturity date of these two notes was August 11, 2017. On August 11, 2017, the lender agreed
to negotiate three month extensions for both notes which was completed August 14, 2017, and combined extension fee of $17,619 was
added to the principal balance of the notes. On July 18, 2017, the Company
issued 2,308 shares of common stock upon conversion $18,000 of Note 1. On August 10, 2017, the Company issued 3,800 shares of common
stock upon conversion $10,944 of Note 1. The bifurcated convertible Notes 1 and 2 in the remaining balances of $182,000 and $416,249
matured on August 11, 2017. On November 11, 2017, the lender agreed to extend Note 2 for an additional three month period and an
extension fee of $12,595 was added to the principal balance of note 2. On September 14, 2017 the
Company paid off the balance of Note 1 in the amount of $176,986 from the proceeds of the sale of the Miss Leah. On October 13, 2017, the Company
issued 6,190 shares of common stock upon conversion of Note 2 principal in the amount of $8,914. On December 27, 2017, the Company
issued 25,000 shares of common stock upon conversion of Note 2 principal in the amount of $15,000. On January 30, 2018, the Company
issued 41,667 shares of common stock upon conversion of Note 2 principal in the amount of $15,000. On February 6, 2018, the Company
issued 50,000 shares of common stock upon conversion of Note 2 principal in the amount of $18,000. On February 12, 2018, the Company
issued 50,750 shares of common stock upon conversion of Note 2 principal in the amount of $15,225. On February 19, 2018, the Company
issued 95,000 shares of common stock upon conversion of Note 2 principal in the amount of $17,100. On February 23, 2018, the Company
issued 93,750 shares of common stock upon conversion of Note 2 principal in the amount of $11,250. On March 2, 2018, the Company
issued 95,000 shares of common stock upon conversion of Note 2 principal in the amount of $11,400. On March 12, 2018, the Company
issued 94,500 shares of common stock upon conversion of Note 2 principal in the amount of $11,400. On March 20, 2018, the Company
issued 95,000 shares of common stock upon conversion of Note 2 principal in the amount of $11,400. On March 28, 2018, the Company
issued 94,000 shares of common stock upon conversion of Note 2 principal in the amount of $11,280. On April 16, 2018, the Company
issued 158,000 shares of common stock upon conversion of Note 2 principal in the amount of $9,480. At December 31, 2018, the valuation
method utilized to compute the embedded derivative liability was the Black-Scholes model with the following assumptions: Expected
life in years 0.0; Stock price at December 31, 2018 $0.10; conversion price of $0.06; Bond equivalent yield rate 2.44%. On January 15, 2019, the Company
issued 238,000 shares of common stock upon conversion of Note 2 principal in the amount of $729. On March 1, 2019, the Company
issued 260,000 shares of common stock upon conversion of Note 2 principal in the amount of $936. At March 31, 2019, the valuation
method utilized was the Black-Scholes model with the following assumptions: Expected life in years 0.0001; Stock price at March
31, 2019 $0.01 with the conversion price of $0.006; Bond equivalent yield rate 2.41%. At March 31, 2019 the balance was $313,393
and the unamortized discount was $0. NOTE 3: On April 15, 2017,
the Company entered into a six month 10% convertible promissory note in the amount of $15,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13,472 recorded as a debt discount. The valuation method utilized was the Black-Scholes model with the following
assumptions: Expected life in years 0.10; Stock price at April 15, 2017, $25 with the conversion price of $15; Bond equivalent
yield rate 0.92%. At March 31, 2019, the valuation method utilized was the Black-Scholes model with the following assumptions:
Expected life in years 0.00010; Stock price at March 31, 2019 $0.01 with the conversion price of $0.006; Bond equivalent yield
rate 2.41%. The principal and interest balance was $17,959 and the unamortized discount balance was $0 at March 31, 2019.The note
is currently in default. NOTES 4, 5 AND 6: On May 17,
2017, as discussed in section a) above, the $100,000 note holder sold $60,000 of this note to three third parties, one of whom
subsequently became a related party, and the Company modified the new $20,000 notes to add a conversion feature at a conversion
rate of $2 per share, with a maturity date of May 16, 2018. This was treated as a debt extinguishment and a beneficial conversion
feature was recorded at issuance of $20,000 per note and will be amortized over the life of the notes. These third parties converted
an aggregate of $13,500 of these notes in exchange for 6,750 shares in June 2017. On July 26, 2017, two of these third parties
converted an aggregate of $11,000 of these notes in exchange for 5,500 shares. In September 2017, the Company modified the conversion
rate of these notes to $0.50 per share, which was treated as debt extinguishment whereby the then remaining balance of the discount
was amortized as interest expense and new discounts totaling $35,500 were recorded which are being amortized over the remaining
life of the notes. At March 31, 2019, the total principal and interest under these notes was $42,457 and the unamortized discounts
were $0. NOTE 7: On August 31, 2017,
the Company entered into a six month 10% convertible promissory note in the amount of $30,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8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24,210 recorded as a debt discount. The valuation method utilized was the Black-Scholes model with the
following assumptions: Expected life in years 0.10; Stock price at August 31, 2017, $2.80 with the conversion price of $1.80; Bond
equivalent yield rate 1.08%. At March 31, 2019, the valuation method utilized was the Black-Scholes model with the following assumptions:
Expected life in years 0.0001; Stock price at March 31, 2019 $0.01 with the conversion price of $0.006; Bond equivalent yield rate
2.41%. The principal and interest balance was $34,706 at March 31, 2019. NOTE 8: On March 19, 2018,
pursuant to a securities purchase agreement and a nine month convertible promissory note for $16,500 the Company received $16,000,
net of $500 of the lender’s legal fees which was withheld from the funds provided. This note carries a 14% interest rate,
with all interest due at maturity.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1% (the “Conversion
Factor”)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41,119 recorded as a debt discount. The valuation method utilized was the Black-Scholes model with the following
assumptions: Expected life in years 1.00; Stock price at March 20, 2018, $0.40 with the conversion price of $0.122; Bond equivalent
yield rate 1.76%. This note was paid in cash
on March 27, 2019, and the Company recorded a loss on repayment of the debt of $8,594. The principal and interest was $0 at March
31, 2019.</t>
  </si>
  <si>
    <t>Short Term Loans - Related Party</t>
  </si>
  <si>
    <t>(8) SHORT TERM LOANS - RELATED PARTY On May 4, 2017, the Company
borrowed $20,000 from the Company’s CEO under an informal agreement. This loan carries an interest rate of 8.98% and has
a 36 month term. At March 31, 2019, this note balance is $4,104, as $2,258 was repaid during the three months ended March 31, 2019. During the first quarter
2019, the CEO advanced $7,479 to the Company, and was repaid $1,010, under an undocumented advance which carries no interest and
has no stated maturity. At March 31, 2019, this note balance is $6,264</t>
  </si>
  <si>
    <t>Long Term Debt</t>
  </si>
  <si>
    <t>(9) LONG TERM DEBT In April 2017 the Company
entered into a six year loan in the amount of $35,000 to purchase the Suzuki outboard engines for the Luxuria I. This loan carries
an interest rate of 6.49% with monthly payments. At March 31, 2019 the balance of this loan was $25,430, of which $5,569 is due
within one year.</t>
  </si>
  <si>
    <t>Commitments and Contingencies</t>
  </si>
  <si>
    <t>Commitments and Contingencies Disclosure [Abstract]</t>
  </si>
  <si>
    <t>(10) COMMITMENTS AND CONTINGENCIES a) Stockholders deficit At March 31, 2019, the Company
had the obligation to issue 1,000 shares of common stock on July 1, 2017 and 1,000 shares on January 1, 2018, under a three year
consulting agreement entered into on December 9, 2016. These shares were valued at the market price for shares at the date they
are earned. At March 31, 2019, the Company
had the obligation to issue 1,000 shares of common stock on May 22, 2018 under a three month consulting agreement entered into
on that date. These shares were valued at the market price for shares at the date they were earned. At March 31, 2019, the Company
had the obligation to issue 6,000 shares of common stock on April 6, 2018 under a consulting agreement entered into in April 2017.
These shares were valued at the market price for shares at the date they were earned. The $5,050 value of these
8,000 shares has been recorded in accrued liabilities at March 31, 2019. b) Leases We occupy approximately four
hundred (400) square feet of office space without charge at the residence of our Chief Executive Officer, President, Treasurer
and Director, and our Secretary. c) Material Contracts and
Agreements On November 1, 2016, the Company
entered into a three year employment agreement with its CEO, Robert Rowe. This agreement calls for him to be paid $20,000 per month
in cash and for the Company to issue him 10,000 shares of restricted common stock. These shares were issued and valued at the market
price on the grant date, $57.70 per share, for a total of $577,700, which was recorded as prepaid officer compensation and was
amortized over the one year vesting period. The agreement allows him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conversion the Company recognized
a $515,000 conversion loss as additional officer compensation. On December 9, 2016, we entered
into an agreement (the Agreement) with Oceanside Equities, Inc., (Oceanside), a Florida corporation that provides consulting services.
Oceanside agreed to provide us with services from December 9, 2016 until December 8, 2019, in exchange for a one time fee of $20,000
in cash; $16,000 per month accrued and payable in either cash or shares of restricted common stock at the Company’s election
and three thousand one hundred (3,100) shares of our restricted common stock, to be issued 1,100 on January 1, 2017, 1,000 issued
on July 1, 2017 and 1,000 issued on January 1, 2018. We will value these shares at the market price on the date they are earned
which will be recognized over the term of the contract at the rate of 172 shares per month. The agreement allows Oceanside to elect
to convert any accrued compensation due him for common stock at a 50% discount market or at such lower price that may have been
provided to other parties. The Company recognizes gains or losses on such conversions, on conversion date, as consulting fee expense.
On September 5, 2017, upon conversion the Company recognized a $480,000 conversion loss as related party professional fees. On May 19, 2017, as amended
in September 2017, the Company entered into a two year consulting agreement with a related party, Ron Rowe II. This agreement calls
for him to be paid $8,000 per month in cash and for the Company to issue him 5,000 shares of restricted common stock. These shares
were issued and valued at the market price on the grant date, $29 per share, for a total of $145,000, which was recorded as an
immediate consulting expense as it was for past services. The agreement allows the consultant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conversion
the Company recognized a $120,000 conversion loss as related party professional fees. d) Common Stock Subscription
Agreement In the last quarter of 2014,
as memorialized in May 2015, the Company received a stock subscription agreement from a now former officer and director of the
Company for 1,500 shares of common stock in exchange for $250,000 in cash or cash equivalents, such as labor and materials for
the construction of the barge bottom, or $167 per share. Through June 30, 2016 this former officer and director has paid $55,000
and received 330 shares, respectively. In August 2016, the Company issued 425 shares of our restricted common stock to this former
officer and director in exchange for the construction of the barge bottom for Luxuria I, delivered in February 2017, valued at
$70,000, based on a negotiated agreement. e) Legal Matters From time to time, we may
be involved in litigation relating to claims arising out of our operations in the normal course of business. As of March 31, 2019
(unaudited), there were no pending or threatened lawsuits that could reasonably be expected to have a material effect on the results
of our operations. A former officer of the Company,
this party discussed in d) above has not accepted the stock certificate and informed the Company that they want to renegotiate
since the market price of the common stock has fallen below the negotiated signed contractual price per share.</t>
  </si>
  <si>
    <t>Stockholders' Deficit</t>
  </si>
  <si>
    <t>Stockholders' Equity Note [Abstract]</t>
  </si>
  <si>
    <t>(11) STOCKHOLDERS’ DEFICIT At March 31, 2019 and December 31, 2018,
the Company has 5,000,000,000 shares of par value $0.0001 common stock authorized and 2,901,311 and 2,403,311 issued and outstanding.
At March 31, 2019 and December 31, 2018, respectively, the Company has 10,000,000 shares of par value $0.0001 preferred stock authorized
and 1,000,000 and 1,000,000 Redeemable Series A preferred shares issued and outstanding, respectively. On January 15, 2019, the Company issued
238,000 shares of common stock upon conversion of Note 2 principal in the amount of $729. On March 1, 2019, the Company issued
260,000 shares of common stock upon conversion of Note 2 principal in the amount of $936. At March 31, 2019, the balance of this
note is $313,393, (see Note 7b).</t>
  </si>
  <si>
    <t>Related Parties</t>
  </si>
  <si>
    <t>Related Party Transactions [Abstract]</t>
  </si>
  <si>
    <t>(12)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March 31, 2019 and December 31, 2018,
the Company had accrued interest of $8,920 and $8,427, respectively. b) Related party payable In the last quarter 2014,
the Predecessor continued to receive some of the revenue from and to pay some of the expenses related to the rental of the Miss
Leah. The Company has established a payable to the Predecessor for the net differential of $3,888.</t>
  </si>
  <si>
    <t>Concentrations of Risk</t>
  </si>
  <si>
    <t>Risks and Uncertainties [Abstract]</t>
  </si>
  <si>
    <t>(13) CONCENTRATIONS OF RISK The Company has no revenue producing
asset at March 31, 2019, as the Luxuria I was not available for rentals. The Luxuria I floating vessel has a firm contract to sell
with a closing date of April 24, 2019, (see Note 14). The rental season at this location is generally year round. The Company primarily
utilizes two booking agents to schedule bookings from customers and collect the revenue. If required, the Company believes it could
obtain bookings through an alternative provider. As of April 24, 2019, the Company has no revenue producing streams. The Company maintains its cash in bank
deposit accounts, which may, at times, may exceed federally insured limits. The Company had no cash balances in excess of FDIC
insured limits at March 31, 2019 (unaudited) and December 31, 2018, respectively.</t>
  </si>
  <si>
    <t>Subsequent Events</t>
  </si>
  <si>
    <t>Subsequent Events [Abstract]</t>
  </si>
  <si>
    <t>(14) SUBSEQUENT EVENTS a) Short Term Debt and Short Term
Convertible Notes In March 2019, the lender of Note
2 each in Notes 6 and 7 (with a combined total due of $947,840) agreed to a global settlement of $600,000 upon the closing of the
sale of the Luxuria I and $70,000 due six months thereafter. The lender agreed to forgive the $277,840 balance. Upon the payment
of the second tranche the Company will record a gain on debt settlement of $277,840 plus a gain on the extinguishment of the derivative
liability of $208,345. b) Fixed Asset Held for Sale In March 2019, the Company entered
into a binding agreement to sell the Luxuria I to a third party for $750,000. The Company netted $727,500 from this sale after
paying a brokerage fee of $22,500. This transaction closed on April 24, 2019.</t>
  </si>
  <si>
    <t>Summary of Significant Accounting Policies (Policies)</t>
  </si>
  <si>
    <t>Cash and Cash Equivalents</t>
  </si>
  <si>
    <t>a) Cash and cash equivalents The Company considers all
highly liquid securities with original maturities of three months or less when acquired, to be cash equivalents. The Company had
no financial instruments that qualified as cash equivalents at March 31, 2019.</t>
  </si>
  <si>
    <t>Construction in Progress</t>
  </si>
  <si>
    <t>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t>
  </si>
  <si>
    <t>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t>
  </si>
  <si>
    <t>Impairment of Long-lived Assets</t>
  </si>
  <si>
    <t>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Financial Instruments and Fair Value Measurements</t>
  </si>
  <si>
    <t xml:space="preserve">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March 31, 2019 (unaudited) and December
31, 2018, using quoted prices in active markets for identical assets (Level 1), significant other observable inputs (Level 2),
and significant unobservable inputs (Level 3):
March 31, 2019 December 31, 2018
(unaudited)
Level 3 B Derivative Liability $ 254,845 $ 349,107
Changes in Level 3 assets
measured at fair value for the quarter ended March 31, 2019 (unaudited) were as follows:
Balance, December 31, 2018 $ 349,107
Amortization to gain on extinguishment upon conversion or repayment (1,665 )
Gain on change in fair value of derivative liability (92,597 )
Balance, March 31, 2019 (unaudited) $ 254,845 </t>
  </si>
  <si>
    <t>Revenue Recognition</t>
  </si>
  <si>
    <t>f) Revenue recognition The Company adopted ASC 606
Revenues from Contracts with Customers on January 1, 2018. There was no cumulative effect adjustment upon this adoption. Rental Revenue Sale Revenue</t>
  </si>
  <si>
    <t>Stock Compensation for Services Rendered</t>
  </si>
  <si>
    <t>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t>
  </si>
  <si>
    <t>Income Taxes</t>
  </si>
  <si>
    <t>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9 tax
years 2015, 2016 and 2017 for the LLC and 2015, 2016 and 2017 for the corporation remain open for IRS audit. The Company has received
no notice of audit or any notifications from the IRS for any of the open tax years.</t>
  </si>
  <si>
    <t>Convertible Notes with Fixed Rate Conversion Features</t>
  </si>
  <si>
    <t>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t>
  </si>
  <si>
    <t>Debt Issue Costs</t>
  </si>
  <si>
    <t>j) Debt issue costs The Company accounts for
debt issuance cost paid to lenders, or third parties as debt discounts which are amortized over the life of the underlying debt
instrument.</t>
  </si>
  <si>
    <t>Net Income (Loss) Per Share</t>
  </si>
  <si>
    <t>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59,584,413 common stock equivalents at March 31, 2019 (unaudited).</t>
  </si>
  <si>
    <t>Derivatives</t>
  </si>
  <si>
    <t>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In July 2017, the FASB issued
Accounting Standards Update No. 2017-11 Earnings Per Share (Topic 260) Distinguishing Liabilities from Equity (Topic 480) Derivatives
and Hedging (Topic 815) (“ASU 2017-11”)</t>
  </si>
  <si>
    <t>Leases</t>
  </si>
  <si>
    <t>m) Leases In February 2016, the Financial
Accounting Standards Board issued Accounting Standards Update No. 2016-02: Lease (Topic 842) whereby lessees need to recognize
almost all leases on their balance sheet as a right of use asset and a corresponding lease liability. The Company adopted this
standard as of January 1, 2019 using the effective date method. As a part of our policy, we have chosen to exclude leases with
a lease term of one year or less. Accordingly, we have no leases over one year and thus the adoption of this standard did not
have any effect on the accompanying consolidated financial statements.</t>
  </si>
  <si>
    <t>Recent Accounting Pronouncements</t>
  </si>
  <si>
    <t>n) Recent accounting pronouncements Certain FASB Accounting Standard
Updates (ASU) that are not effective until after March 31, 2019 are not expected to have a significant effect on the Company’s
consolidated financial position or results of operations.</t>
  </si>
  <si>
    <t>Reclassifications</t>
  </si>
  <si>
    <t>0) Reclassifications Certain reclassifications
have been made on prior period balances to conform to the current year presentation. Regarding the December 31, 2018 balance sheet,
$18,048 was reclassified from Short-term convertible notes related party to Short-term convertible notes as the lender is no longer
a related party. Additionally, regarding the December 31, 2018 balance sheet, $511,023 was moved from Accounts payable and Accrued
liabilities to a separate account titled Accrued liabilities. These reclassifications had no impact on net loss, shareholders’
deficit or cash flows as previously reported.</t>
  </si>
  <si>
    <t>Summary of Significant Accounting Policies (Tables)</t>
  </si>
  <si>
    <t>Schedule of Embedded Derivative Liability</t>
  </si>
  <si>
    <t xml:space="preserve">The following is the Company’s
assets and liabilities measured at fair value on a recurring and nonrecurring basis at March 31, 2019 (unaudited) and December
31, 2018, using quoted prices in active markets for identical assets (Level 1), significant other observable inputs (Level 2),
and significant unobservable inputs (Level 3):
March 31, 2019 December 31, 2018
(unaudited)
Level 3 - Derivative Liability $ 254,845 $ 349,107 </t>
  </si>
  <si>
    <t>Schedule of Derivative Liabilities at Fair Value</t>
  </si>
  <si>
    <t xml:space="preserve">Changes in Level 3 assets
measured at fair value for the quarter ended March 31, 2019 (unaudited) were as follows:
Balance, December 31, 2018 $ 349,107
Amortization to gain on extinguishment upon conversion or repayment (1,665 )
Gain on change in fair value of derivative liability (92,597 )
Balance, March 31, 2019 (unaudited) $ 254,845 </t>
  </si>
  <si>
    <t>Property and Equipment (Tables)</t>
  </si>
  <si>
    <t>Schedule of Property and Equipment Held for Sale</t>
  </si>
  <si>
    <t xml:space="preserve">Property and Equipment held for sale
consists of the following:
March 31, 2019 December 31, 2018
(unaudited)
Luxuria I floating vessel $ 677,180 $ 677,180
Less: accumulated depreciation (118,506 ) (101,577 )
Total P&amp;E held for sale $ 558,674 $ 575,603 </t>
  </si>
  <si>
    <t>Schedule of Property, Plant and Equipment</t>
  </si>
  <si>
    <t xml:space="preserve">Property and Equipment, other consists
of the following:
March 31, 2019 December 31, 2018
(unaudited)
Architectural plans $ 12,766 $ 12,766
Furniture and equipment 6,296 6,296
Less: accumulated amortization and depreciation (9,057 ) (8,076 )
Total P&amp;E $ 10,005 $ 10,986 </t>
  </si>
  <si>
    <t>Accrued Expenses (Tables)</t>
  </si>
  <si>
    <t>Schedule of Major Components of Accrued Expenses</t>
  </si>
  <si>
    <t xml:space="preserve">The major components of accrued expenses
are:
March 31, 2019 December 31, 2018
Accrued officer pay $ 221,685 $ 178,485
Accrued professional fees - related party 121,905 97,905
Accrued professional fees - third party 256,000 208,000
Other 25,688 26,633
Total accrued expenses $ 625,278 $ 511,023 </t>
  </si>
  <si>
    <t>Short Term Loans and Short Term Convertible Notes (Tables)</t>
  </si>
  <si>
    <t>Schedule of Short Term Debt</t>
  </si>
  <si>
    <t xml:space="preserve">Short term debt including
accrued interest was, as follows:
March 31, 2019 December 31, 2018
(unaudited)
Note 1 $ - $ -
Note 2 632,782 632,782
Note 3 94,500 90,000
Note 4 531 531
Note 5 10,000 -
Note 6 105,000 -
Less: unamortized debt discounts - -
Total short term notes, net $ 842,813 $ 723,313 </t>
  </si>
  <si>
    <t>Schedule of Short Term Convertible Debt</t>
  </si>
  <si>
    <t xml:space="preserve">Short term convertible debt
including accrued interest was, as follows:
March 31, 2019 December 31, 2018
(unaudited)
Convertible note 1 $ - $ -
Convertible note 2 313,393 315,056
Convertible note 3 17,959 17,581
Convertible note 4 12,011 11,761
Convertible note 5 12,011 11,761
Convertible note 6 18,435 18,048
Convertible note 7 34,706 33,966
Convertible note 8 - 18,220
Less: unamortized debt discounts - -
Total convertible notes, net $ 408,515 $ 426,393 </t>
  </si>
  <si>
    <t>Nature of Operations (Details Narrative)</t>
  </si>
  <si>
    <t>1 Months Ended</t>
  </si>
  <si>
    <t>Jun. 16, 2014</t>
  </si>
  <si>
    <t>Entity incorporation, date of incorporation</t>
  </si>
  <si>
    <t>May 11,
		2015</t>
  </si>
  <si>
    <t>Entity incorporation, state country name</t>
  </si>
  <si>
    <t>Florida</t>
  </si>
  <si>
    <t>Global Boatworks, LLC [Member]</t>
  </si>
  <si>
    <t>Membership interests acquired percentage</t>
  </si>
  <si>
    <t>100.00%</t>
  </si>
  <si>
    <t>Reverse stock split, description</t>
  </si>
  <si>
    <t>The Company completed a 1 for 1,000 reverse split of the common stock in December 2018</t>
  </si>
  <si>
    <t>Reverse stock split, ratio</t>
  </si>
  <si>
    <t>Basis of Presentation, Use of Estimates and Going Concern (Details Narrative) - USD ($)</t>
  </si>
  <si>
    <t>Dec. 31, 2017</t>
  </si>
  <si>
    <t>Working capital deficit</t>
  </si>
  <si>
    <t>Total stockholders' (deficit)</t>
  </si>
  <si>
    <t>Summary of Significant Accounting Policies (Details Narrative) - USD ($)</t>
  </si>
  <si>
    <t>Income taxes, tax years open for IRS audit</t>
  </si>
  <si>
    <t>2015 2016 2017</t>
  </si>
  <si>
    <t>Common stock equivalents</t>
  </si>
  <si>
    <t>Short term notes</t>
  </si>
  <si>
    <t>Lender [Member]</t>
  </si>
  <si>
    <t>Summary of Significant Accounting Policies - Schedule of Embedded Derivative Liability (Details) - USD ($)</t>
  </si>
  <si>
    <t>Level 3 Derivative Liability</t>
  </si>
  <si>
    <t>Summary of Significant Accounting Policies - Schedule of Derivative Liabilities at Fair Value (Details) - USD ($)</t>
  </si>
  <si>
    <t>Fair value, beginning balance</t>
  </si>
  <si>
    <t>Amortization to gain on extinguishment upon conversion or repayment</t>
  </si>
  <si>
    <t>Gain on change in fair value of derivative liability</t>
  </si>
  <si>
    <t>Fair value, ending balance</t>
  </si>
  <si>
    <t>Property and Equipment (Details Narrative) - USD ($)</t>
  </si>
  <si>
    <t>Jun. 30, 2017</t>
  </si>
  <si>
    <t>Luxuria I [Member]</t>
  </si>
  <si>
    <t>Useful life of the asset</t>
  </si>
  <si>
    <t>20 years</t>
  </si>
  <si>
    <t>Amortization expense</t>
  </si>
  <si>
    <t>Property and Equipment - Schedule of Property and Equipment Held for Sale (Details) - USD ($)</t>
  </si>
  <si>
    <t>Less: accumulated depreciation</t>
  </si>
  <si>
    <t>Total P&amp;E held for sale</t>
  </si>
  <si>
    <t>Luxuria I floating vessel</t>
  </si>
  <si>
    <t>Property and Equipment - Schedule of Property, Plant and Equipment (Details) - USD ($)</t>
  </si>
  <si>
    <t>Less: accumulated amortization and depreciation</t>
  </si>
  <si>
    <t>Total P&amp;E</t>
  </si>
  <si>
    <t>Property and equipment, gross</t>
  </si>
  <si>
    <t>Furniture and Equipment [Member]</t>
  </si>
  <si>
    <t>Rental Property and Related Note Payable (Details Narrative) - USD ($)</t>
  </si>
  <si>
    <t>Sep. 25, 2014</t>
  </si>
  <si>
    <t>Payable to related party</t>
  </si>
  <si>
    <t>Interest rate of payable</t>
  </si>
  <si>
    <t>2.00%</t>
  </si>
  <si>
    <t>Maturity date of principal and interest</t>
  </si>
  <si>
    <t>Jun. 20,
		2022</t>
  </si>
  <si>
    <t>Original cost of luxury floating vessel</t>
  </si>
  <si>
    <t>Adjustment to additional paid-in capital as charge</t>
  </si>
  <si>
    <t>Outstanding principal and interest</t>
  </si>
  <si>
    <t>Accrued Expenses - Schedule of Major Components of Accrued Expenses (Details) - USD ($)</t>
  </si>
  <si>
    <t>Accrued officer pay</t>
  </si>
  <si>
    <t>Accrued professional fees - related party</t>
  </si>
  <si>
    <t>Accrued professional fees - third party</t>
  </si>
  <si>
    <t>Other</t>
  </si>
  <si>
    <t>Total accrued expenses</t>
  </si>
  <si>
    <t>Short Term Loans and Short Term Convertible Notes (Details Narrative)</t>
  </si>
  <si>
    <t>Mar. 25, 2019USD ($)shares</t>
  </si>
  <si>
    <t>Mar. 01, 2019USD ($)shares</t>
  </si>
  <si>
    <t>Jan. 15, 2019USD ($)shares</t>
  </si>
  <si>
    <t>Oct. 06, 2018USD ($)</t>
  </si>
  <si>
    <t>Jul. 06, 2018USD ($)</t>
  </si>
  <si>
    <t>Apr. 16, 2018USD ($)shares</t>
  </si>
  <si>
    <t>Apr. 06, 2018USD ($)</t>
  </si>
  <si>
    <t>Apr. 04, 2018USD ($)</t>
  </si>
  <si>
    <t>Mar. 28, 2018USD ($)shares</t>
  </si>
  <si>
    <t>Mar. 20, 2018$ / shares</t>
  </si>
  <si>
    <t>Mar. 20, 2018USD ($)$ / sharesshares</t>
  </si>
  <si>
    <t>Mar. 19, 2018USD ($)</t>
  </si>
  <si>
    <t>Mar. 12, 2018USD ($)shares</t>
  </si>
  <si>
    <t>Mar. 02, 2018USD ($)shares</t>
  </si>
  <si>
    <t>Feb. 23, 2018USD ($)shares</t>
  </si>
  <si>
    <t>Feb. 19, 2018USD ($)shares</t>
  </si>
  <si>
    <t>Feb. 14, 2018</t>
  </si>
  <si>
    <t>Feb. 12, 2018USD ($)shares</t>
  </si>
  <si>
    <t>Feb. 11, 2018</t>
  </si>
  <si>
    <t>Feb. 06, 2018USD ($)shares</t>
  </si>
  <si>
    <t>Jan. 30, 2018USD ($)shares</t>
  </si>
  <si>
    <t>Jan. 17, 2018USD ($)</t>
  </si>
  <si>
    <t>Dec. 27, 2017USD ($)shares</t>
  </si>
  <si>
    <t>Nov. 30, 2017USD ($)</t>
  </si>
  <si>
    <t>Nov. 16, 2017USD ($)</t>
  </si>
  <si>
    <t>Nov. 11, 2017USD ($)</t>
  </si>
  <si>
    <t>Nov. 06, 2017USD ($)</t>
  </si>
  <si>
    <t>Oct. 13, 2017USD ($)shares</t>
  </si>
  <si>
    <t>Sep. 14, 2017USD ($)</t>
  </si>
  <si>
    <t>Aug. 31, 2017USD ($)$ / shares</t>
  </si>
  <si>
    <t>Aug. 11, 2017USD ($)</t>
  </si>
  <si>
    <t>Aug. 10, 2017USD ($)shares</t>
  </si>
  <si>
    <t>Jul. 26, 2017USD ($)shares</t>
  </si>
  <si>
    <t>Jul. 18, 2017USD ($)shares</t>
  </si>
  <si>
    <t>Jul. 17, 2017USD ($)$ / sharesshares</t>
  </si>
  <si>
    <t>May 31, 2017USD ($)</t>
  </si>
  <si>
    <t>May 17, 2017USD ($)$ / shares</t>
  </si>
  <si>
    <t>May 04, 2017</t>
  </si>
  <si>
    <t>Apr. 15, 2017USD ($)$ / shares</t>
  </si>
  <si>
    <t>Mar. 31, 2017USD ($)</t>
  </si>
  <si>
    <t>Mar. 22, 2017USD ($)$ / sharesshares</t>
  </si>
  <si>
    <t>Feb. 04, 2017USD ($)</t>
  </si>
  <si>
    <t>Jan. 05, 2017USD ($)</t>
  </si>
  <si>
    <t>Dec. 05, 2016USD ($)shares</t>
  </si>
  <si>
    <t>Nov. 03, 2016USD ($)</t>
  </si>
  <si>
    <t>Oct. 05, 2016USD ($)</t>
  </si>
  <si>
    <t>Aug. 11, 2016USD ($)shares</t>
  </si>
  <si>
    <t>Jul. 09, 2015USD ($)$ / sharesshares</t>
  </si>
  <si>
    <t>Jun. 30, 2017USD ($)shares</t>
  </si>
  <si>
    <t>Mar. 31, 2019USD ($)Integer$ / shares</t>
  </si>
  <si>
    <t>Mar. 31, 2018USD ($)$ / shares</t>
  </si>
  <si>
    <t>Sep. 30, 2016USD ($)</t>
  </si>
  <si>
    <t>Dec. 31, 2018USD ($)$ / shares</t>
  </si>
  <si>
    <t>Dec. 31, 2017USD ($)$ / shares</t>
  </si>
  <si>
    <t>Dec. 31, 2016USD ($)shares</t>
  </si>
  <si>
    <t>Mar. 04, 2019USD ($)</t>
  </si>
  <si>
    <t>Nov. 21, 2018USD ($)</t>
  </si>
  <si>
    <t>Oct. 19, 2018USD ($)</t>
  </si>
  <si>
    <t>Sep. 14, 2018USD ($)</t>
  </si>
  <si>
    <t>Aug. 02, 2018USD ($)</t>
  </si>
  <si>
    <t>Jul. 03, 2018USD ($)</t>
  </si>
  <si>
    <t>Jun. 30, 2018USD ($)</t>
  </si>
  <si>
    <t>May 18, 2018USD ($)</t>
  </si>
  <si>
    <t>Apr. 18, 2018USD ($)</t>
  </si>
  <si>
    <t>Feb. 09, 2018USD ($)</t>
  </si>
  <si>
    <t>Sep. 30, 2017USD ($)$ / shares</t>
  </si>
  <si>
    <t>Aug. 31, 2016USD ($)</t>
  </si>
  <si>
    <t>Debt interest rate</t>
  </si>
  <si>
    <t>Debt maturity date</t>
  </si>
  <si>
    <t>Interest paid</t>
  </si>
  <si>
    <t>Short term debt</t>
  </si>
  <si>
    <t>Debt instrument conversion value</t>
  </si>
  <si>
    <t>Debt instrument unamortized discount</t>
  </si>
  <si>
    <t>Common stock, par value | $ / shares</t>
  </si>
  <si>
    <t>Number of common stock to settle, value</t>
  </si>
  <si>
    <t>Debt instrument remaining balance</t>
  </si>
  <si>
    <t>Repayment of notes</t>
  </si>
  <si>
    <t>Embedded Conversion Option [Member]</t>
  </si>
  <si>
    <t>Debt instrument original issues discount</t>
  </si>
  <si>
    <t>Derivative expense</t>
  </si>
  <si>
    <t>CEO [Member]</t>
  </si>
  <si>
    <t>8.98%</t>
  </si>
  <si>
    <t>Debt instrument term</t>
  </si>
  <si>
    <t>36 months</t>
  </si>
  <si>
    <t>Measurement Input, Expected Term [Member]</t>
  </si>
  <si>
    <t>Fair value of assumptions, term</t>
  </si>
  <si>
    <t>4 days</t>
  </si>
  <si>
    <t>0 years</t>
  </si>
  <si>
    <t>1 month 6 days</t>
  </si>
  <si>
    <t>Black-Scholes Model [Member]</t>
  </si>
  <si>
    <t>Stock price, per share | $ / shares</t>
  </si>
  <si>
    <t>Conversion price, per share | $ / shares</t>
  </si>
  <si>
    <t>Bond Equivalent Yield [Member]</t>
  </si>
  <si>
    <t>Fair value of assumptions, percentage</t>
  </si>
  <si>
    <t>2.41%</t>
  </si>
  <si>
    <t>2.44%</t>
  </si>
  <si>
    <t>1.28%</t>
  </si>
  <si>
    <t>Short Term Notes 1 [Member] | Loan Agreement [Member]</t>
  </si>
  <si>
    <t>Debt instrument principal amount</t>
  </si>
  <si>
    <t>Jul. 15,
		2019</t>
  </si>
  <si>
    <t>Debt instrument conversion feature</t>
  </si>
  <si>
    <t>Debt instrument trading days rate</t>
  </si>
  <si>
    <t>60.00%</t>
  </si>
  <si>
    <t>Charge to interest expense</t>
  </si>
  <si>
    <t>Debt instrument conversion shares | shares</t>
  </si>
  <si>
    <t>Short Term Notes 1 [Member] | Loan Agreement [Member] | Third Party [Member]</t>
  </si>
  <si>
    <t>Short Term Notes 1 [Member] | Loan Agreement [Member] | Shareholder [Member]</t>
  </si>
  <si>
    <t>Number of common stock issued | shares</t>
  </si>
  <si>
    <t>Number of common stock issued, value</t>
  </si>
  <si>
    <t>Stock price per shares | $ / shares</t>
  </si>
  <si>
    <t>10.00%</t>
  </si>
  <si>
    <t>Prepaid interest</t>
  </si>
  <si>
    <t>Loan fee</t>
  </si>
  <si>
    <t>Jul. 9,
		2016</t>
  </si>
  <si>
    <t>Short Term Notes 1 [Member] | Loan Agreement [Member] | Holder [Member]</t>
  </si>
  <si>
    <t>New Note [Member] | Loan Agreement [Member]</t>
  </si>
  <si>
    <t>16.80%</t>
  </si>
  <si>
    <t>Jul. 15,
		2017</t>
  </si>
  <si>
    <t>Short Term Notes 2 [Member]</t>
  </si>
  <si>
    <t>Rental revenue</t>
  </si>
  <si>
    <t>Short Term Notes 2 [Member] | Rental Revenue [Member]</t>
  </si>
  <si>
    <t>Percentage for revenue</t>
  </si>
  <si>
    <t>20.00%</t>
  </si>
  <si>
    <t>Short Term Notes 2 [Member] | Rental Revenue [Member] | Luxuria I [Member]</t>
  </si>
  <si>
    <t>Short Term Notes 2 [Member] | Rental Revenue [Member] | Luxuria II [Member]</t>
  </si>
  <si>
    <t>33.00%</t>
  </si>
  <si>
    <t>Short Term Notes 2 [Member] | Securities Purchase Agreement [Member]</t>
  </si>
  <si>
    <t>Apr. 6,
		2018</t>
  </si>
  <si>
    <t>Short term withdrawal amount</t>
  </si>
  <si>
    <t>Short Term Notes 2 [Member] | Securities Purchase Agreement [Member] | Secured Promissory Note [Member]</t>
  </si>
  <si>
    <t>Proceeds from secured debt</t>
  </si>
  <si>
    <t>Legal fees</t>
  </si>
  <si>
    <t>Short Term Notes 2 [Member] | Securities Purchase Agreement [Member] | Secured Promissory Note [Member] | Five Tranches [Member]</t>
  </si>
  <si>
    <t>Secured promissory note</t>
  </si>
  <si>
    <t>Short Term Notes 2 [Member] | Securities Purchase Agreement [Member] | Secured Promissory Note [Member] | First Tranches [Member]</t>
  </si>
  <si>
    <t>Debt default rate</t>
  </si>
  <si>
    <t>22.00%</t>
  </si>
  <si>
    <t>Short Term Notes 2 [Member] | Securities Purchase Agreement [Member] | Secured Promissory Note [Member] | Second Tranches [Member]</t>
  </si>
  <si>
    <t>Short Term Notes 2 [Member] | Securities Purchase Agreement [Member] | Secured Promissory Note [Member] | Third Tranches [Member]</t>
  </si>
  <si>
    <t>Short Term Notes 2 [Member] | Securities Purchase Agreement [Member] | Lender [Member]</t>
  </si>
  <si>
    <t>1 year</t>
  </si>
  <si>
    <t>3 months</t>
  </si>
  <si>
    <t>Extension fee</t>
  </si>
  <si>
    <t>Short Term Notes 2 [Member] | Securities Purchase Agreement [Member] | Lender [Member] | Secured Promissory Note [Member]</t>
  </si>
  <si>
    <t>Short Term Notes 2 [Member] | Securities Purchase Agreement [Member] | Lender [Member] | Secured Promissory Note [Member] | First Tranches [Member]</t>
  </si>
  <si>
    <t>Amortized term</t>
  </si>
  <si>
    <t>9 months</t>
  </si>
  <si>
    <t>Short Term Notes 3 [Member] | Loan Agreement [Member] | Shareholder [Member]</t>
  </si>
  <si>
    <t>12.00%</t>
  </si>
  <si>
    <t>Jul. 17,
		2018</t>
  </si>
  <si>
    <t>Unpaid principal and interest</t>
  </si>
  <si>
    <t>Accrued interest</t>
  </si>
  <si>
    <t>Short Term Notes 4 [Member] | Eight Month Financing [Member] | Luxuria I [Member]</t>
  </si>
  <si>
    <t>Debt financing cost</t>
  </si>
  <si>
    <t>Short Term Notes 5 [Member] | Third Party Individual [Member]</t>
  </si>
  <si>
    <t>Short Term Notes 6 [Member] | Third Party Stockholder [Member]</t>
  </si>
  <si>
    <t>Oct. 25,
		2019</t>
  </si>
  <si>
    <t>Short Term Notes 6 [Member] | CEO [Member] | Third Party Stockholder [Member]</t>
  </si>
  <si>
    <t>May 20,
		2019</t>
  </si>
  <si>
    <t>Short Term Convertible Notes 1 and 2 [Member] | A Common Stock [Member]</t>
  </si>
  <si>
    <t>Short Term Convertible Notes 1 and 2 [Member] | A Conversion Factor [Member]</t>
  </si>
  <si>
    <t>Debt instrument trading days | Integer</t>
  </si>
  <si>
    <t>Debt instrument conversion shares, description</t>
  </si>
  <si>
    <t>Subject to the adjustments set forth herein, the conversion price (the AConversion Price@) for each Conversion shall be equal to 60% (the A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t>
  </si>
  <si>
    <t>Short Term Convertible Notes 1 and 2 [Member] | Lender [Member]</t>
  </si>
  <si>
    <t>Aug. 11,
		2017</t>
  </si>
  <si>
    <t>Partial prepayment</t>
  </si>
  <si>
    <t>Short Term Convertible Notes 1 and 2 [Member] | Securities Purchase Agreement [Member] | Restricted Stock [Member]</t>
  </si>
  <si>
    <t>6 months</t>
  </si>
  <si>
    <t>Short Term Convertible Notes 1 and 2 [Member] | Securities Purchase Agreement [Member] | Secured Promissory Note [Member]</t>
  </si>
  <si>
    <t>Brokerage commission</t>
  </si>
  <si>
    <t>Short Term Convertible Notes 1 and 2 [Member] | Securities Purchase Agreement [Member] | Secured Promissory Note [Member] | Miss Leah [Member]</t>
  </si>
  <si>
    <t>Short Term Convertible Notes 1 and 2 [Member] | Securities Purchase Agreement [Member] | Lender [Member] | Secured Promissory Note [Member]</t>
  </si>
  <si>
    <t>Short Term Convertible Notes [Member]</t>
  </si>
  <si>
    <t>Feb. 11,
		2018</t>
  </si>
  <si>
    <t>May 11,
		2018</t>
  </si>
  <si>
    <t>May 11,
		2017</t>
  </si>
  <si>
    <t>Number of common stock to settle | shares</t>
  </si>
  <si>
    <t>Stock based on quoted trading price</t>
  </si>
  <si>
    <t>Gain on derivative</t>
  </si>
  <si>
    <t>Short Term Convertible Notes [Member] | Lender [Member]</t>
  </si>
  <si>
    <t>Short Term Convertible Note 1 [Member]</t>
  </si>
  <si>
    <t>Short Term Convertible Note 1 [Member] | Lender [Member]</t>
  </si>
  <si>
    <t>Short Term Convertible Notes 2 [Member] | Lender [Member]</t>
  </si>
  <si>
    <t>Short Term Convertible Note 2 [Member]</t>
  </si>
  <si>
    <t>Short Term Convertible Note 3 [Member]</t>
  </si>
  <si>
    <t>18.00%</t>
  </si>
  <si>
    <t>Short Term Convertible Note 3 [Member] | Common Stock [Member]</t>
  </si>
  <si>
    <t>Short Term Convertible Note 3 [Member] | Embedded Conversion Option [Member]</t>
  </si>
  <si>
    <t>Short Term Convertible Note 3 [Member] | Conversion Factor [Member]</t>
  </si>
  <si>
    <t>Short Term Convertible Note 3 [Member] | Measurement Input, Expected Term [Member]</t>
  </si>
  <si>
    <t>Short Term Convertible Note 3 [Member] | Black-Scholes Model [Member]</t>
  </si>
  <si>
    <t>Short Term Convertible Note 3 [Member] | Bond Equivalent Yield [Member]</t>
  </si>
  <si>
    <t>92.00%</t>
  </si>
  <si>
    <t>Short Term Convertible Note 4, 5 And 6 [Member]</t>
  </si>
  <si>
    <t>May 16,
		2018</t>
  </si>
  <si>
    <t>Sale of notes</t>
  </si>
  <si>
    <t>Short Term Convertible Note 4, 5 And 6 [Member] | One Third Party [Member]</t>
  </si>
  <si>
    <t>Short Term Convertible Note 4, 5 And 6 [Member] | Three Third Parties [Member]</t>
  </si>
  <si>
    <t>Short Term Convertible Note 4, 5 And 6 [Member] | Two Third Parties [Member]</t>
  </si>
  <si>
    <t>Short Term Convertible Note 8 [Member]</t>
  </si>
  <si>
    <t>Short Term Convertible Note 8 [Member] | A Common Stock [Member]</t>
  </si>
  <si>
    <t>Short Term Convertible Note 8 [Member] | Embedded Conversion Option [Member]</t>
  </si>
  <si>
    <t>Short Term Convertible Note 8 [Member] | A Conversion Factor [Member]</t>
  </si>
  <si>
    <t>80.00%</t>
  </si>
  <si>
    <t>Short Term Convertible Note 8 [Member] | Measurement Input, Expected Term [Member]</t>
  </si>
  <si>
    <t>Short Term Convertible Note 8 [Member] | Black-Scholes Model [Member]</t>
  </si>
  <si>
    <t>Short Term Convertible Note 8 [Member] | Bond Equivalent Yield [Member]</t>
  </si>
  <si>
    <t>1.08%</t>
  </si>
  <si>
    <t>Short Term Convertible Note 10 [Member]</t>
  </si>
  <si>
    <t>Short Term Convertible Note 10 [Member] | A Common Stock [Member]</t>
  </si>
  <si>
    <t>Short Term Convertible Note 10 [Member] | A Conversion Factor [Member]</t>
  </si>
  <si>
    <t>61.00%</t>
  </si>
  <si>
    <t>Short Term Convertible Note 10 [Member] | Securities Purchase Agreement [Member]</t>
  </si>
  <si>
    <t>14.00%</t>
  </si>
  <si>
    <t>Proceeds to the Company</t>
  </si>
  <si>
    <t>Short Term Convertible Note 10 [Member] | Securities Purchase Agreement [Member] | Lender [Member]</t>
  </si>
  <si>
    <t>Short Term Convertible Note 10 [Member] | Measurement Input, Expected Term [Member]</t>
  </si>
  <si>
    <t>Short Term Convertible Note 10 [Member] | Black-Scholes Model [Member]</t>
  </si>
  <si>
    <t>Short Term Convertible Note 10 [Member] | Bond Equivalent Yield [Member]</t>
  </si>
  <si>
    <t>1.76%</t>
  </si>
  <si>
    <t>Short Term Loans and Short Term Convertible Notes - Schedule of Short Term Debt (Details) - USD ($)</t>
  </si>
  <si>
    <t>Less: unamortized debt discounts</t>
  </si>
  <si>
    <t>Total short term notes, net</t>
  </si>
  <si>
    <t>Notes 1 [Member]</t>
  </si>
  <si>
    <t>Notes 2 [Member]</t>
  </si>
  <si>
    <t>Notes 3 [Member]</t>
  </si>
  <si>
    <t>Notes 4 [Member]</t>
  </si>
  <si>
    <t>Notes 5 [Member]</t>
  </si>
  <si>
    <t>Notes 6 [Member]</t>
  </si>
  <si>
    <t>Short Term Loans and Short Term Convertible Notes - Schedule of Short Term Convertible Debt (Details) - USD ($)</t>
  </si>
  <si>
    <t>Convertible note</t>
  </si>
  <si>
    <t>Total convertible notes, net</t>
  </si>
  <si>
    <t>Convertible Note 1 [Member]</t>
  </si>
  <si>
    <t>Convertible Note 2 [Member]</t>
  </si>
  <si>
    <t>Convertible Note 3 [Member]</t>
  </si>
  <si>
    <t>Convertible Note 4 [Member]</t>
  </si>
  <si>
    <t>Convertible Note 5 [Member]</t>
  </si>
  <si>
    <t>Convertible Note 6 [Member]</t>
  </si>
  <si>
    <t>Convertible Note 7 [Member]</t>
  </si>
  <si>
    <t>Convertible Note 8 [Member]</t>
  </si>
  <si>
    <t>Short Term Loans - Related Party (Details Narrative) - USD ($)</t>
  </si>
  <si>
    <t>Proceeds from related party</t>
  </si>
  <si>
    <t>Advances receivable from related party</t>
  </si>
  <si>
    <t>Repayment of debt</t>
  </si>
  <si>
    <t>Long Term Debt (Details Narrative) - USD ($)</t>
  </si>
  <si>
    <t>Apr. 30, 2017</t>
  </si>
  <si>
    <t>Long term debt</t>
  </si>
  <si>
    <t>Six Year Loan [Member]</t>
  </si>
  <si>
    <t>6.49%</t>
  </si>
  <si>
    <t>Six Year Loan [Member] | Due Within One Year [Member]</t>
  </si>
  <si>
    <t>Suzuki [Member]</t>
  </si>
  <si>
    <t>6 years</t>
  </si>
  <si>
    <t>Loans payable</t>
  </si>
  <si>
    <t>Commitments and Contingencies (Details Narrative)</t>
  </si>
  <si>
    <t>Sep. 05, 2017USD ($)</t>
  </si>
  <si>
    <t>May 19, 2017USD ($)$ / sharesshares</t>
  </si>
  <si>
    <t>Jan. 02, 2017shares</t>
  </si>
  <si>
    <t>Nov. 01, 2016USD ($)$ / sharesshares</t>
  </si>
  <si>
    <t>Aug. 31, 2016USD ($)shares</t>
  </si>
  <si>
    <t>May 31, 2015USD ($)$ / sharesshares</t>
  </si>
  <si>
    <t>Mar. 31, 2019USD ($)ft²shares</t>
  </si>
  <si>
    <t>Mar. 31, 2018USD ($)</t>
  </si>
  <si>
    <t>Dec. 31, 2018USD ($)</t>
  </si>
  <si>
    <t>Jan. 02, 2018shares</t>
  </si>
  <si>
    <t>Dec. 31, 2017USD ($)</t>
  </si>
  <si>
    <t>Jul. 02, 2017shares</t>
  </si>
  <si>
    <t>Dec. 09, 2016USD ($)</t>
  </si>
  <si>
    <t>Shares issued during period related to accrued liabilities | shares</t>
  </si>
  <si>
    <t>Lease rent per month</t>
  </si>
  <si>
    <t>Lease termination date</t>
  </si>
  <si>
    <t>Oct. 31,
		2018</t>
  </si>
  <si>
    <t>Area of land | ft²</t>
  </si>
  <si>
    <t>Officers compensation</t>
  </si>
  <si>
    <t>Vesting period</t>
  </si>
  <si>
    <t>Common stock discount rate</t>
  </si>
  <si>
    <t>0.00%</t>
  </si>
  <si>
    <t>Common stock to be issued | shares</t>
  </si>
  <si>
    <t>Number of shares per month | shares</t>
  </si>
  <si>
    <t>Cash and cash equivalents</t>
  </si>
  <si>
    <t>Oceanside Equities Inc [Member]</t>
  </si>
  <si>
    <t>50.00%</t>
  </si>
  <si>
    <t>Former Officer and Director [Member]</t>
  </si>
  <si>
    <t>Proceeds from common stock</t>
  </si>
  <si>
    <t>Shares issued price per share | $ / shares</t>
  </si>
  <si>
    <t>Number of common stock in exchange | shares</t>
  </si>
  <si>
    <t>Number of shares received | shares</t>
  </si>
  <si>
    <t>Restricted Stock [Member]</t>
  </si>
  <si>
    <t>Number of restricted common shares | shares</t>
  </si>
  <si>
    <t>Restricted Stock [Member] | Former Officer and Director [Member]</t>
  </si>
  <si>
    <t>Number of restricted shares, value</t>
  </si>
  <si>
    <t>December 9, 2016 Until December 8, 2019 [Member]</t>
  </si>
  <si>
    <t>One time fee in cash for services</t>
  </si>
  <si>
    <t>Three Year Consulting Agreement [Member] | July 1, 2017 [Member]</t>
  </si>
  <si>
    <t>Number of common stock shares issued during period | shares</t>
  </si>
  <si>
    <t>Three Year Consulting Agreement [Member] | January 1, 2018 [Member]</t>
  </si>
  <si>
    <t>Three Month Consulting Agreement [Member] | May 22, 2018 [Member]</t>
  </si>
  <si>
    <t>Consulting Agreement [Member] | April 6, 2018 [Member]</t>
  </si>
  <si>
    <t>Three Year Employment Agreement [Member]</t>
  </si>
  <si>
    <t>Three Year Employment Agreement [Member] | Restricted Stock [Member]</t>
  </si>
  <si>
    <t>Three Year Employment Agreement [Member] | Restricted Stock [Member] | Robert Rowe [Member]</t>
  </si>
  <si>
    <t>Two Year Consulting Agreement [Member]</t>
  </si>
  <si>
    <t>40.00%</t>
  </si>
  <si>
    <t>Consulting expenses for services</t>
  </si>
  <si>
    <t>Stockholders' Deficit (Details Narrative) - USD ($)</t>
  </si>
  <si>
    <t>Mar. 02, 2019</t>
  </si>
  <si>
    <t>Jan. 15, 2019</t>
  </si>
  <si>
    <t>Stock issued during period of convertible debt, shares</t>
  </si>
  <si>
    <t>Stock issued during period of convertible debt</t>
  </si>
  <si>
    <t>Related Parties (Details Narrative) - USD ($)</t>
  </si>
  <si>
    <t>Dec. 31, 2014</t>
  </si>
  <si>
    <t>Concentrations of Risk (Details Narrative) - USD ($)</t>
  </si>
  <si>
    <t>Cash balances in excess of FDIC insured limits</t>
  </si>
  <si>
    <t>Subsequent Events (Details Narrative) - USD ($)</t>
  </si>
  <si>
    <t>Debt due amount</t>
  </si>
  <si>
    <t>Gain on debt settlement</t>
  </si>
  <si>
    <t>Global Settlement [Member]</t>
  </si>
  <si>
    <t>Debt forgiveness</t>
  </si>
  <si>
    <t>Global Settlement [Member] | Upon the Closing of the Sale of the Luxuria I [Member]</t>
  </si>
  <si>
    <t>Repayment of debt in settlement</t>
  </si>
  <si>
    <t>Global Settlement [Member] | Six Months After Closing of Sale - Luxuria I [Member]</t>
  </si>
  <si>
    <t>Global Settlement [Member] | Upon Payment - Second Tranche [Member]</t>
  </si>
  <si>
    <t>Extinguishment of derivative liability</t>
  </si>
  <si>
    <t>Binding Agreement - Sale of Luxuria I [Member]</t>
  </si>
  <si>
    <t>Gross proceeds from sale of fixed asset</t>
  </si>
  <si>
    <t>Net proceeds from sale of fixed asset</t>
  </si>
  <si>
    <t>Brokerage f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90131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40</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599</v>
      </c>
      <c r="C3" s="6" t="n">
        <v>961</v>
      </c>
    </row>
    <row r="4" spans="1:3">
      <c r="A4" s="4" t="s">
        <v>34</v>
      </c>
      <c r="B4" s="4" t="s">
        <v>35</v>
      </c>
      <c r="C4" s="4" t="s">
        <v>35</v>
      </c>
    </row>
    <row r="5" spans="1:3">
      <c r="A5" s="4" t="s">
        <v>36</v>
      </c>
      <c r="B5" s="5" t="n">
        <v>1886</v>
      </c>
      <c r="C5" s="5" t="n">
        <v>6760</v>
      </c>
    </row>
    <row r="6" spans="1:3">
      <c r="A6" s="4" t="s">
        <v>37</v>
      </c>
      <c r="B6" s="5" t="n">
        <v>12485</v>
      </c>
      <c r="C6" s="5" t="n">
        <v>7721</v>
      </c>
    </row>
    <row r="7" spans="1:3">
      <c r="A7" s="3" t="s">
        <v>38</v>
      </c>
    </row>
    <row r="8" spans="1:3">
      <c r="A8" s="4" t="s">
        <v>39</v>
      </c>
      <c r="B8" s="5" t="n">
        <v>558674</v>
      </c>
      <c r="C8" s="5" t="n">
        <v>575603</v>
      </c>
    </row>
    <row r="9" spans="1:3">
      <c r="A9" s="3" t="s">
        <v>40</v>
      </c>
    </row>
    <row r="10" spans="1:3">
      <c r="A10" s="4" t="s">
        <v>41</v>
      </c>
      <c r="B10" s="5" t="n">
        <v>2710</v>
      </c>
      <c r="C10" s="5" t="n">
        <v>3235</v>
      </c>
    </row>
    <row r="11" spans="1:3">
      <c r="A11" s="4" t="s">
        <v>42</v>
      </c>
      <c r="B11" s="5" t="n">
        <v>7295</v>
      </c>
      <c r="C11" s="5" t="n">
        <v>7751</v>
      </c>
    </row>
    <row r="12" spans="1:3">
      <c r="A12" s="4" t="s">
        <v>43</v>
      </c>
      <c r="B12" s="5" t="n">
        <v>568679</v>
      </c>
      <c r="C12" s="5" t="n">
        <v>586589</v>
      </c>
    </row>
    <row r="13" spans="1:3">
      <c r="A13" s="4" t="s">
        <v>44</v>
      </c>
      <c r="B13" s="5" t="n">
        <v>581164</v>
      </c>
      <c r="C13" s="5" t="n">
        <v>594310</v>
      </c>
    </row>
    <row r="14" spans="1:3">
      <c r="A14" s="3" t="s">
        <v>45</v>
      </c>
    </row>
    <row r="15" spans="1:3">
      <c r="A15" s="4" t="s">
        <v>46</v>
      </c>
      <c r="B15" s="5" t="n">
        <v>183274</v>
      </c>
      <c r="C15" s="5" t="n">
        <v>217349</v>
      </c>
    </row>
    <row r="16" spans="1:3">
      <c r="A16" s="4" t="s">
        <v>47</v>
      </c>
      <c r="B16" s="5" t="n">
        <v>625278</v>
      </c>
      <c r="C16" s="5" t="n">
        <v>511023</v>
      </c>
    </row>
    <row r="17" spans="1:3">
      <c r="A17" s="4" t="s">
        <v>48</v>
      </c>
      <c r="B17" s="5" t="n">
        <v>10368</v>
      </c>
      <c r="C17" s="5" t="n">
        <v>6158</v>
      </c>
    </row>
    <row r="18" spans="1:3">
      <c r="A18" s="4" t="s">
        <v>49</v>
      </c>
      <c r="B18" s="5" t="n">
        <v>842813</v>
      </c>
      <c r="C18" s="5" t="n">
        <v>723313</v>
      </c>
    </row>
    <row r="19" spans="1:3">
      <c r="A19" s="4" t="s">
        <v>50</v>
      </c>
      <c r="B19" s="5" t="n">
        <v>408515</v>
      </c>
      <c r="C19" s="5" t="n">
        <v>426393</v>
      </c>
    </row>
    <row r="20" spans="1:3">
      <c r="A20" s="4" t="s">
        <v>51</v>
      </c>
      <c r="B20" s="5" t="n">
        <v>254845</v>
      </c>
      <c r="C20" s="5" t="n">
        <v>349107</v>
      </c>
    </row>
    <row r="21" spans="1:3">
      <c r="A21" s="4" t="s">
        <v>52</v>
      </c>
      <c r="B21" s="5" t="n">
        <v>5569</v>
      </c>
      <c r="C21" s="5" t="n">
        <v>5478</v>
      </c>
    </row>
    <row r="22" spans="1:3">
      <c r="A22" s="4" t="s">
        <v>53</v>
      </c>
      <c r="B22" s="5" t="n">
        <v>3888</v>
      </c>
      <c r="C22" s="5" t="n">
        <v>3888</v>
      </c>
    </row>
    <row r="23" spans="1:3">
      <c r="A23" s="4" t="s">
        <v>54</v>
      </c>
      <c r="B23" s="5" t="n">
        <v>2334550</v>
      </c>
      <c r="C23" s="5" t="n">
        <v>2242709</v>
      </c>
    </row>
    <row r="24" spans="1:3">
      <c r="A24" s="3" t="s">
        <v>55</v>
      </c>
    </row>
    <row r="25" spans="1:3">
      <c r="A25" s="4" t="s">
        <v>56</v>
      </c>
      <c r="B25" s="5" t="n">
        <v>19861</v>
      </c>
      <c r="C25" s="5" t="n">
        <v>21288</v>
      </c>
    </row>
    <row r="26" spans="1:3">
      <c r="A26" s="4" t="s">
        <v>57</v>
      </c>
      <c r="B26" s="5" t="n">
        <v>108920</v>
      </c>
      <c r="C26" s="5" t="n">
        <v>108427</v>
      </c>
    </row>
    <row r="27" spans="1:3">
      <c r="A27" s="4" t="s">
        <v>58</v>
      </c>
      <c r="B27" s="5" t="n">
        <v>128781</v>
      </c>
      <c r="C27" s="5" t="n">
        <v>129715</v>
      </c>
    </row>
    <row r="28" spans="1:3">
      <c r="A28" s="4" t="s">
        <v>59</v>
      </c>
      <c r="B28" s="5" t="n">
        <v>2463331</v>
      </c>
      <c r="C28" s="5" t="n">
        <v>2372424</v>
      </c>
    </row>
    <row r="29" spans="1:3">
      <c r="A29" s="4" t="s">
        <v>60</v>
      </c>
      <c r="B29" s="5" t="n">
        <v>1000</v>
      </c>
      <c r="C29" s="5" t="n">
        <v>1000</v>
      </c>
    </row>
    <row r="30" spans="1:3">
      <c r="A30" s="3" t="s">
        <v>61</v>
      </c>
    </row>
    <row r="31" spans="1:3">
      <c r="A31" s="4" t="s">
        <v>62</v>
      </c>
      <c r="B31" s="4" t="s">
        <v>35</v>
      </c>
      <c r="C31" s="4" t="s">
        <v>35</v>
      </c>
    </row>
    <row r="32" spans="1:3">
      <c r="A32" s="4" t="s">
        <v>63</v>
      </c>
      <c r="B32" s="5" t="n">
        <v>290</v>
      </c>
      <c r="C32" s="5" t="n">
        <v>240</v>
      </c>
    </row>
    <row r="33" spans="1:3">
      <c r="A33" s="4" t="s">
        <v>64</v>
      </c>
      <c r="B33" s="5" t="n">
        <v>4175726</v>
      </c>
      <c r="C33" s="5" t="n">
        <v>4174111</v>
      </c>
    </row>
    <row r="34" spans="1:3">
      <c r="A34" s="4" t="s">
        <v>65</v>
      </c>
      <c r="B34" s="5" t="n">
        <v>-6059183</v>
      </c>
      <c r="C34" s="5" t="n">
        <v>-5953465</v>
      </c>
    </row>
    <row r="35" spans="1:3">
      <c r="A35" s="4" t="s">
        <v>66</v>
      </c>
      <c r="B35" s="5" t="n">
        <v>-1883167</v>
      </c>
      <c r="C35" s="5" t="n">
        <v>-1779114</v>
      </c>
    </row>
    <row r="36" spans="1:3">
      <c r="A36" s="4" t="s">
        <v>67</v>
      </c>
      <c r="B36" s="6" t="n">
        <v>581164</v>
      </c>
      <c r="C36" s="6" t="n">
        <v>59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65</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4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s>
  <sheetData>
    <row r="1" spans="1:4">
      <c r="A1" s="1" t="s">
        <v>242</v>
      </c>
      <c r="B1" s="2" t="s">
        <v>243</v>
      </c>
      <c r="C1" s="2" t="s">
        <v>1</v>
      </c>
    </row>
    <row r="2" spans="1:4">
      <c r="B2" s="2" t="s">
        <v>31</v>
      </c>
      <c r="C2" s="2" t="s">
        <v>2</v>
      </c>
      <c r="D2" s="2" t="s">
        <v>244</v>
      </c>
    </row>
    <row r="3" spans="1:4">
      <c r="A3" s="4" t="s">
        <v>245</v>
      </c>
      <c r="C3" s="4" t="s">
        <v>246</v>
      </c>
    </row>
    <row r="4" spans="1:4">
      <c r="A4" s="4" t="s">
        <v>247</v>
      </c>
      <c r="C4" s="4" t="s">
        <v>248</v>
      </c>
    </row>
    <row r="5" spans="1:4">
      <c r="A5" s="4" t="s">
        <v>249</v>
      </c>
    </row>
    <row r="6" spans="1:4">
      <c r="A6" s="4" t="s">
        <v>250</v>
      </c>
      <c r="D6" s="4" t="s">
        <v>251</v>
      </c>
    </row>
    <row r="7" spans="1:4">
      <c r="A7" s="4" t="s">
        <v>252</v>
      </c>
      <c r="B7" s="4" t="s">
        <v>253</v>
      </c>
    </row>
    <row r="8" spans="1:4">
      <c r="A8" s="4" t="s">
        <v>254</v>
      </c>
      <c r="B8" s="9" t="n">
        <v>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1</v>
      </c>
    </row>
    <row r="2" spans="1:5">
      <c r="B2" s="2" t="s">
        <v>2</v>
      </c>
      <c r="C2" s="2" t="s">
        <v>70</v>
      </c>
      <c r="D2" s="2" t="s">
        <v>31</v>
      </c>
      <c r="E2" s="2" t="s">
        <v>256</v>
      </c>
    </row>
    <row r="3" spans="1:5">
      <c r="A3" s="3" t="s">
        <v>161</v>
      </c>
    </row>
    <row r="4" spans="1:5">
      <c r="A4" s="4" t="s">
        <v>257</v>
      </c>
      <c r="B4" s="6" t="n">
        <v>2322065</v>
      </c>
    </row>
    <row r="5" spans="1:5">
      <c r="A5" s="4" t="s">
        <v>65</v>
      </c>
      <c r="B5" s="5" t="n">
        <v>-6059183</v>
      </c>
      <c r="D5" s="6" t="n">
        <v>-5953465</v>
      </c>
    </row>
    <row r="6" spans="1:5">
      <c r="A6" s="4" t="s">
        <v>258</v>
      </c>
      <c r="B6" s="5" t="n">
        <v>-1883167</v>
      </c>
      <c r="C6" s="6" t="n">
        <v>-984490</v>
      </c>
      <c r="D6" s="6" t="n">
        <v>-1779114</v>
      </c>
      <c r="E6" s="6" t="n">
        <v>-1003459</v>
      </c>
    </row>
    <row r="7" spans="1:5">
      <c r="A7" s="4" t="s">
        <v>104</v>
      </c>
      <c r="B7" s="5" t="n">
        <v>-105718</v>
      </c>
      <c r="C7" s="5" t="n">
        <v>-308508</v>
      </c>
    </row>
    <row r="8" spans="1:5">
      <c r="A8" s="4" t="s">
        <v>140</v>
      </c>
      <c r="B8" s="6" t="n">
        <v>-90017</v>
      </c>
      <c r="C8" s="6" t="n">
        <v>-560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9</v>
      </c>
      <c r="B1" s="2" t="s">
        <v>1</v>
      </c>
    </row>
    <row r="2" spans="1:3">
      <c r="B2" s="2" t="s">
        <v>2</v>
      </c>
      <c r="C2" s="2" t="s">
        <v>31</v>
      </c>
    </row>
    <row r="3" spans="1:3">
      <c r="A3" s="4" t="s">
        <v>260</v>
      </c>
      <c r="B3" s="4" t="s">
        <v>261</v>
      </c>
    </row>
    <row r="4" spans="1:3">
      <c r="A4" s="4" t="s">
        <v>262</v>
      </c>
      <c r="B4" s="5" t="n">
        <v>59584413</v>
      </c>
    </row>
    <row r="5" spans="1:3">
      <c r="A5" s="4" t="s">
        <v>263</v>
      </c>
      <c r="B5" s="6" t="n">
        <v>10368</v>
      </c>
      <c r="C5" s="6" t="n">
        <v>6158</v>
      </c>
    </row>
    <row r="6" spans="1:3">
      <c r="A6" s="4" t="s">
        <v>47</v>
      </c>
      <c r="B6" s="6" t="n">
        <v>625278</v>
      </c>
      <c r="C6" s="5" t="n">
        <v>511023</v>
      </c>
    </row>
    <row r="7" spans="1:3">
      <c r="A7" s="4" t="s">
        <v>264</v>
      </c>
    </row>
    <row r="8" spans="1:3">
      <c r="A8" s="4" t="s">
        <v>263</v>
      </c>
      <c r="C8" s="6" t="n">
        <v>18048</v>
      </c>
    </row>
    <row r="9" spans="1:3">
      <c r="A9" s="4" t="s">
        <v>249</v>
      </c>
    </row>
    <row r="10" spans="1:3">
      <c r="A10" s="4" t="s">
        <v>260</v>
      </c>
      <c r="B10"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1</v>
      </c>
    </row>
    <row r="2" spans="1:3">
      <c r="A2" s="3" t="s">
        <v>161</v>
      </c>
    </row>
    <row r="3" spans="1:3">
      <c r="A3" s="4" t="s">
        <v>266</v>
      </c>
      <c r="B3" s="6" t="n">
        <v>254845</v>
      </c>
      <c r="C3" s="6" t="n">
        <v>3491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68</v>
      </c>
      <c r="B1" s="2" t="s">
        <v>1</v>
      </c>
      <c r="D1" s="2" t="s">
        <v>69</v>
      </c>
    </row>
    <row r="2" spans="1:4">
      <c r="B2" s="2" t="s">
        <v>2</v>
      </c>
      <c r="C2" s="2" t="s">
        <v>70</v>
      </c>
      <c r="D2" s="2" t="s">
        <v>31</v>
      </c>
    </row>
    <row r="3" spans="1:4">
      <c r="A3" s="4" t="s">
        <v>71</v>
      </c>
      <c r="B3" s="6" t="n">
        <v>30000</v>
      </c>
      <c r="D3" s="6" t="n">
        <v>30000</v>
      </c>
    </row>
    <row r="4" spans="1:4">
      <c r="A4" s="4" t="s">
        <v>72</v>
      </c>
      <c r="B4" s="6" t="n">
        <v>16929</v>
      </c>
    </row>
    <row r="5" spans="1:4">
      <c r="A5" s="4" t="s">
        <v>73</v>
      </c>
      <c r="B5" s="5" t="n">
        <v>1000000</v>
      </c>
      <c r="D5" s="5" t="n">
        <v>1000000</v>
      </c>
    </row>
    <row r="6" spans="1:4">
      <c r="A6" s="4" t="s">
        <v>74</v>
      </c>
      <c r="B6" s="5" t="n">
        <v>1000000</v>
      </c>
      <c r="D6" s="5" t="n">
        <v>1000000</v>
      </c>
    </row>
    <row r="7" spans="1:4">
      <c r="A7" s="4" t="s">
        <v>75</v>
      </c>
      <c r="B7" s="5" t="n">
        <v>1000000</v>
      </c>
      <c r="D7" s="5" t="n">
        <v>1000000</v>
      </c>
    </row>
    <row r="8" spans="1:4">
      <c r="A8" s="4" t="s">
        <v>76</v>
      </c>
      <c r="B8" s="6" t="n">
        <v>1000</v>
      </c>
      <c r="D8" s="6" t="n">
        <v>1000</v>
      </c>
    </row>
    <row r="9" spans="1:4">
      <c r="A9" s="4" t="s">
        <v>77</v>
      </c>
      <c r="B9" s="7" t="n">
        <v>0.0001</v>
      </c>
      <c r="D9" s="7" t="n">
        <v>0.0001</v>
      </c>
    </row>
    <row r="10" spans="1:4">
      <c r="A10" s="4" t="s">
        <v>78</v>
      </c>
      <c r="B10" s="5" t="n">
        <v>10000000</v>
      </c>
      <c r="D10" s="5" t="n">
        <v>10000000</v>
      </c>
    </row>
    <row r="11" spans="1:4">
      <c r="A11" s="4" t="s">
        <v>79</v>
      </c>
      <c r="B11" s="5" t="n">
        <v>9000000</v>
      </c>
      <c r="D11" s="5" t="n">
        <v>9000000</v>
      </c>
    </row>
    <row r="12" spans="1:4">
      <c r="A12" s="4" t="s">
        <v>80</v>
      </c>
      <c r="B12" s="7" t="n">
        <v>0.0001</v>
      </c>
      <c r="D12" s="7" t="n">
        <v>0.0001</v>
      </c>
    </row>
    <row r="13" spans="1:4">
      <c r="A13" s="4" t="s">
        <v>81</v>
      </c>
      <c r="B13" s="5" t="n">
        <v>5000000000</v>
      </c>
      <c r="D13" s="5" t="n">
        <v>5000000000</v>
      </c>
    </row>
    <row r="14" spans="1:4">
      <c r="A14" s="4" t="s">
        <v>82</v>
      </c>
      <c r="B14" s="5" t="n">
        <v>2901311</v>
      </c>
      <c r="D14" s="5" t="n">
        <v>2403311</v>
      </c>
    </row>
    <row r="15" spans="1:4">
      <c r="A15" s="4" t="s">
        <v>83</v>
      </c>
      <c r="B15" s="5" t="n">
        <v>2901311</v>
      </c>
      <c r="D15" s="5" t="n">
        <v>2403311</v>
      </c>
    </row>
    <row r="16" spans="1:4">
      <c r="A16" s="4" t="s">
        <v>84</v>
      </c>
    </row>
    <row r="17" spans="1:4">
      <c r="A17" s="4" t="s">
        <v>72</v>
      </c>
      <c r="B17" s="6" t="n">
        <v>118506</v>
      </c>
      <c r="D17" s="6" t="n">
        <v>101577</v>
      </c>
    </row>
    <row r="18" spans="1:4">
      <c r="A18" s="4" t="s">
        <v>85</v>
      </c>
    </row>
    <row r="19" spans="1:4">
      <c r="A19" s="4" t="s">
        <v>72</v>
      </c>
      <c r="B19" s="5" t="n">
        <v>3585</v>
      </c>
      <c r="D19" s="5" t="n">
        <v>3060</v>
      </c>
    </row>
    <row r="20" spans="1:4">
      <c r="A20" s="4" t="s">
        <v>86</v>
      </c>
    </row>
    <row r="21" spans="1:4">
      <c r="A21" s="4" t="s">
        <v>87</v>
      </c>
      <c r="B21" s="6" t="n">
        <v>5472</v>
      </c>
      <c r="C21" s="6" t="n">
        <v>5016</v>
      </c>
      <c r="D21" s="6" t="n">
        <v>50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0</v>
      </c>
    </row>
    <row r="3" spans="1:3">
      <c r="A3" s="3" t="s">
        <v>161</v>
      </c>
    </row>
    <row r="4" spans="1:3">
      <c r="A4" s="4" t="s">
        <v>268</v>
      </c>
      <c r="B4" s="6" t="n">
        <v>349107</v>
      </c>
    </row>
    <row r="5" spans="1:3">
      <c r="A5" s="4" t="s">
        <v>269</v>
      </c>
      <c r="B5" s="5" t="n">
        <v>-1665</v>
      </c>
    </row>
    <row r="6" spans="1:3">
      <c r="A6" s="4" t="s">
        <v>270</v>
      </c>
      <c r="B6" s="5" t="n">
        <v>-92597</v>
      </c>
      <c r="C6" s="6" t="n">
        <v>-73869</v>
      </c>
    </row>
    <row r="7" spans="1:3">
      <c r="A7" s="4" t="s">
        <v>271</v>
      </c>
      <c r="B7" s="6" t="n">
        <v>2548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72</v>
      </c>
      <c r="B1" s="2" t="s">
        <v>273</v>
      </c>
      <c r="C1" s="2" t="s">
        <v>2</v>
      </c>
      <c r="D1" s="2" t="s">
        <v>70</v>
      </c>
      <c r="E1" s="2" t="s">
        <v>31</v>
      </c>
    </row>
    <row r="2" spans="1:5">
      <c r="A2" s="4" t="s">
        <v>72</v>
      </c>
      <c r="C2" s="6" t="n">
        <v>16929</v>
      </c>
    </row>
    <row r="3" spans="1:5">
      <c r="A3" s="4" t="s">
        <v>274</v>
      </c>
    </row>
    <row r="4" spans="1:5">
      <c r="A4" s="4" t="s">
        <v>275</v>
      </c>
      <c r="B4" s="4" t="s">
        <v>276</v>
      </c>
    </row>
    <row r="5" spans="1:5">
      <c r="A5" s="4" t="s">
        <v>86</v>
      </c>
    </row>
    <row r="6" spans="1:5">
      <c r="A6" s="4" t="s">
        <v>277</v>
      </c>
      <c r="C6" s="5" t="n">
        <v>456</v>
      </c>
      <c r="D6" s="6" t="n">
        <v>456</v>
      </c>
    </row>
    <row r="7" spans="1:5">
      <c r="A7" s="4" t="s">
        <v>85</v>
      </c>
    </row>
    <row r="8" spans="1:5">
      <c r="A8" s="4" t="s">
        <v>72</v>
      </c>
      <c r="C8" s="6" t="n">
        <v>3585</v>
      </c>
      <c r="E8" s="6" t="n">
        <v>30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9057</v>
      </c>
      <c r="C2" s="6" t="n">
        <v>-8076</v>
      </c>
    </row>
    <row r="3" spans="1:3">
      <c r="A3" s="4" t="s">
        <v>280</v>
      </c>
      <c r="B3" s="5" t="n">
        <v>558674</v>
      </c>
      <c r="C3" s="5" t="n">
        <v>575603</v>
      </c>
    </row>
    <row r="4" spans="1:3">
      <c r="A4" s="4" t="s">
        <v>274</v>
      </c>
    </row>
    <row r="5" spans="1:3">
      <c r="A5" s="4" t="s">
        <v>281</v>
      </c>
      <c r="B5" s="5" t="n">
        <v>677180</v>
      </c>
      <c r="C5" s="5" t="n">
        <v>677180</v>
      </c>
    </row>
    <row r="6" spans="1:3">
      <c r="A6" s="4" t="s">
        <v>279</v>
      </c>
      <c r="B6" s="5" t="n">
        <v>-118506</v>
      </c>
      <c r="C6" s="5" t="n">
        <v>-101577</v>
      </c>
    </row>
    <row r="7" spans="1:3">
      <c r="A7" s="4" t="s">
        <v>280</v>
      </c>
      <c r="B7" s="6" t="n">
        <v>558674</v>
      </c>
      <c r="C7" s="6" t="n">
        <v>5756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4" t="s">
        <v>283</v>
      </c>
      <c r="B2" s="6" t="n">
        <v>-9057</v>
      </c>
      <c r="C2" s="6" t="n">
        <v>-8076</v>
      </c>
    </row>
    <row r="3" spans="1:3">
      <c r="A3" s="4" t="s">
        <v>284</v>
      </c>
      <c r="B3" s="5" t="n">
        <v>10005</v>
      </c>
      <c r="C3" s="5" t="n">
        <v>10986</v>
      </c>
    </row>
    <row r="4" spans="1:3">
      <c r="A4" s="4" t="s">
        <v>86</v>
      </c>
    </row>
    <row r="5" spans="1:3">
      <c r="A5" s="4" t="s">
        <v>285</v>
      </c>
      <c r="B5" s="5" t="n">
        <v>12766</v>
      </c>
      <c r="C5" s="5" t="n">
        <v>12766</v>
      </c>
    </row>
    <row r="6" spans="1:3">
      <c r="A6" s="4" t="s">
        <v>286</v>
      </c>
    </row>
    <row r="7" spans="1:3">
      <c r="A7" s="4" t="s">
        <v>285</v>
      </c>
      <c r="B7" s="6" t="n">
        <v>6296</v>
      </c>
      <c r="C7" s="6" t="n">
        <v>6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87</v>
      </c>
      <c r="B1" s="2" t="s">
        <v>288</v>
      </c>
      <c r="C1" s="2" t="s">
        <v>2</v>
      </c>
      <c r="D1" s="2" t="s">
        <v>31</v>
      </c>
    </row>
    <row r="2" spans="1:4">
      <c r="A2" s="3" t="s">
        <v>168</v>
      </c>
    </row>
    <row r="3" spans="1:4">
      <c r="A3" s="4" t="s">
        <v>289</v>
      </c>
      <c r="B3" s="6" t="n">
        <v>100000</v>
      </c>
    </row>
    <row r="4" spans="1:4">
      <c r="A4" s="4" t="s">
        <v>290</v>
      </c>
      <c r="B4" s="4" t="s">
        <v>291</v>
      </c>
    </row>
    <row r="5" spans="1:4">
      <c r="A5" s="4" t="s">
        <v>292</v>
      </c>
      <c r="B5" s="4" t="s">
        <v>293</v>
      </c>
    </row>
    <row r="6" spans="1:4">
      <c r="A6" s="4" t="s">
        <v>294</v>
      </c>
      <c r="B6" s="6" t="n">
        <v>0</v>
      </c>
      <c r="C6" s="6" t="n">
        <v>568679</v>
      </c>
      <c r="D6" s="6" t="n">
        <v>586589</v>
      </c>
    </row>
    <row r="7" spans="1:4">
      <c r="A7" s="4" t="s">
        <v>295</v>
      </c>
      <c r="B7" s="6" t="n">
        <v>100000</v>
      </c>
    </row>
    <row r="8" spans="1:4">
      <c r="A8" s="4" t="s">
        <v>296</v>
      </c>
      <c r="C8" s="6" t="n">
        <v>1089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3" t="s">
        <v>171</v>
      </c>
    </row>
    <row r="3" spans="1:3">
      <c r="A3" s="4" t="s">
        <v>298</v>
      </c>
      <c r="B3" s="6" t="n">
        <v>221685</v>
      </c>
      <c r="C3" s="6" t="n">
        <v>178485</v>
      </c>
    </row>
    <row r="4" spans="1:3">
      <c r="A4" s="4" t="s">
        <v>299</v>
      </c>
      <c r="B4" s="5" t="n">
        <v>121905</v>
      </c>
      <c r="C4" s="5" t="n">
        <v>97905</v>
      </c>
    </row>
    <row r="5" spans="1:3">
      <c r="A5" s="4" t="s">
        <v>300</v>
      </c>
      <c r="B5" s="5" t="n">
        <v>256000</v>
      </c>
      <c r="C5" s="5" t="n">
        <v>208000</v>
      </c>
    </row>
    <row r="6" spans="1:3">
      <c r="A6" s="4" t="s">
        <v>301</v>
      </c>
      <c r="B6" s="5" t="n">
        <v>25688</v>
      </c>
      <c r="C6" s="5" t="n">
        <v>26633</v>
      </c>
    </row>
    <row r="7" spans="1:3">
      <c r="A7" s="4" t="s">
        <v>302</v>
      </c>
      <c r="B7" s="6" t="n">
        <v>625278</v>
      </c>
      <c r="C7" s="6" t="n">
        <v>511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Q2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7"/>
    <col customWidth="1" max="8" min="8" width="21"/>
    <col customWidth="1" max="9" min="9" width="21"/>
    <col customWidth="1" max="10" min="10" width="27"/>
    <col customWidth="1" max="11" min="11" width="24"/>
    <col customWidth="1" max="12" min="12" width="37"/>
    <col customWidth="1" max="13" min="13" width="21"/>
    <col customWidth="1" max="14" min="14" width="27"/>
    <col customWidth="1" max="15" min="15" width="27"/>
    <col customWidth="1" max="16" min="16" width="27"/>
    <col customWidth="1" max="17" min="17" width="27"/>
    <col customWidth="1" max="18" min="18" width="16"/>
    <col customWidth="1" max="19" min="19" width="27"/>
    <col customWidth="1" max="20" min="20" width="15"/>
    <col customWidth="1" max="21" min="21" width="27"/>
    <col customWidth="1" max="22" min="22" width="27"/>
    <col customWidth="1" max="23" min="23" width="21"/>
    <col customWidth="1" max="24" min="24" width="27"/>
    <col customWidth="1" max="25" min="25" width="21"/>
    <col customWidth="1" max="26" min="26" width="21"/>
    <col customWidth="1" max="27" min="27" width="21"/>
    <col customWidth="1" max="28" min="28" width="21"/>
    <col customWidth="1" max="29" min="29" width="27"/>
    <col customWidth="1" max="30" min="30" width="21"/>
    <col customWidth="1" max="31" min="31" width="31"/>
    <col customWidth="1" max="32" min="32" width="21"/>
    <col customWidth="1" max="33" min="33" width="27"/>
    <col customWidth="1" max="34" min="34" width="27"/>
    <col customWidth="1" max="35" min="35" width="27"/>
    <col customWidth="1" max="36" min="36" width="37"/>
    <col customWidth="1" max="37" min="37" width="20"/>
    <col customWidth="1" max="38" min="38" width="30"/>
    <col customWidth="1" max="39" min="39" width="13"/>
    <col customWidth="1" max="40" min="40" width="31"/>
    <col customWidth="1" max="41" min="41" width="21"/>
    <col customWidth="1" max="42" min="42" width="37"/>
    <col customWidth="1" max="43" min="43" width="21"/>
    <col customWidth="1" max="44" min="44" width="21"/>
    <col customWidth="1" max="45" min="45" width="27"/>
    <col customWidth="1" max="46" min="46" width="21"/>
    <col customWidth="1" max="47" min="47" width="21"/>
    <col customWidth="1" max="48" min="48" width="27"/>
    <col customWidth="1" max="49" min="49" width="37"/>
    <col customWidth="1" max="50" min="50" width="16"/>
    <col customWidth="1" max="51" min="51" width="27"/>
    <col customWidth="1" max="52" min="52" width="80"/>
    <col customWidth="1" max="53" min="53" width="31"/>
    <col customWidth="1" max="54" min="54" width="21"/>
    <col customWidth="1" max="55" min="55" width="31"/>
    <col customWidth="1" max="56" min="56" width="31"/>
    <col customWidth="1" max="57" min="57" width="27"/>
    <col customWidth="1" max="58" min="58" width="21"/>
    <col customWidth="1" max="59" min="59" width="21"/>
    <col customWidth="1" max="60" min="60" width="21"/>
    <col customWidth="1" max="61" min="61" width="21"/>
    <col customWidth="1" max="62" min="62" width="21"/>
    <col customWidth="1" max="63" min="63" width="21"/>
    <col customWidth="1" max="64" min="64" width="21"/>
    <col customWidth="1" max="65" min="65" width="20"/>
    <col customWidth="1" max="66" min="66" width="21"/>
    <col customWidth="1" max="67" min="67" width="21"/>
    <col customWidth="1" max="68" min="68" width="31"/>
    <col customWidth="1" max="69" min="69" width="21"/>
  </cols>
  <sheetData>
    <row r="1" spans="1:69">
      <c r="A1" s="1" t="s">
        <v>303</v>
      </c>
      <c r="B1" s="2" t="s">
        <v>304</v>
      </c>
      <c r="C1" s="2" t="s">
        <v>305</v>
      </c>
      <c r="D1" s="2" t="s">
        <v>306</v>
      </c>
      <c r="E1" s="2" t="s">
        <v>307</v>
      </c>
      <c r="F1" s="2" t="s">
        <v>308</v>
      </c>
      <c r="G1" s="2" t="s">
        <v>309</v>
      </c>
      <c r="H1" s="2" t="s">
        <v>310</v>
      </c>
      <c r="I1" s="2" t="s">
        <v>311</v>
      </c>
      <c r="J1" s="2" t="s">
        <v>312</v>
      </c>
      <c r="K1" s="2" t="s">
        <v>313</v>
      </c>
      <c r="L1" s="2" t="s">
        <v>314</v>
      </c>
      <c r="M1" s="2" t="s">
        <v>315</v>
      </c>
      <c r="N1" s="2" t="s">
        <v>316</v>
      </c>
      <c r="O1" s="2" t="s">
        <v>317</v>
      </c>
      <c r="P1" s="2" t="s">
        <v>318</v>
      </c>
      <c r="Q1" s="2" t="s">
        <v>319</v>
      </c>
      <c r="R1" s="2" t="s">
        <v>320</v>
      </c>
      <c r="S1" s="2" t="s">
        <v>321</v>
      </c>
      <c r="T1" s="2" t="s">
        <v>322</v>
      </c>
      <c r="U1" s="2" t="s">
        <v>323</v>
      </c>
      <c r="V1" s="2" t="s">
        <v>324</v>
      </c>
      <c r="W1" s="2" t="s">
        <v>325</v>
      </c>
      <c r="X1" s="2" t="s">
        <v>326</v>
      </c>
      <c r="Y1" s="2" t="s">
        <v>327</v>
      </c>
      <c r="Z1" s="2" t="s">
        <v>328</v>
      </c>
      <c r="AA1" s="2" t="s">
        <v>329</v>
      </c>
      <c r="AB1" s="2" t="s">
        <v>330</v>
      </c>
      <c r="AC1" s="2" t="s">
        <v>331</v>
      </c>
      <c r="AD1" s="2" t="s">
        <v>332</v>
      </c>
      <c r="AE1" s="2" t="s">
        <v>333</v>
      </c>
      <c r="AF1" s="2" t="s">
        <v>334</v>
      </c>
      <c r="AG1" s="2" t="s">
        <v>335</v>
      </c>
      <c r="AH1" s="2" t="s">
        <v>336</v>
      </c>
      <c r="AI1" s="2" t="s">
        <v>337</v>
      </c>
      <c r="AJ1" s="2" t="s">
        <v>338</v>
      </c>
      <c r="AK1" s="2" t="s">
        <v>339</v>
      </c>
      <c r="AL1" s="2" t="s">
        <v>340</v>
      </c>
      <c r="AM1" s="2" t="s">
        <v>341</v>
      </c>
      <c r="AN1" s="2" t="s">
        <v>342</v>
      </c>
      <c r="AO1" s="2" t="s">
        <v>343</v>
      </c>
      <c r="AP1" s="2" t="s">
        <v>344</v>
      </c>
      <c r="AQ1" s="2" t="s">
        <v>345</v>
      </c>
      <c r="AR1" s="2" t="s">
        <v>346</v>
      </c>
      <c r="AS1" s="2" t="s">
        <v>347</v>
      </c>
      <c r="AT1" s="2" t="s">
        <v>348</v>
      </c>
      <c r="AU1" s="2" t="s">
        <v>349</v>
      </c>
      <c r="AV1" s="2" t="s">
        <v>350</v>
      </c>
      <c r="AW1" s="2" t="s">
        <v>351</v>
      </c>
      <c r="AX1" s="2" t="s">
        <v>288</v>
      </c>
      <c r="AY1" s="2" t="s">
        <v>352</v>
      </c>
      <c r="AZ1" s="2" t="s">
        <v>353</v>
      </c>
      <c r="BA1" s="2" t="s">
        <v>354</v>
      </c>
      <c r="BB1" s="2" t="s">
        <v>355</v>
      </c>
      <c r="BC1" s="2" t="s">
        <v>356</v>
      </c>
      <c r="BD1" s="2" t="s">
        <v>357</v>
      </c>
      <c r="BE1" s="2" t="s">
        <v>358</v>
      </c>
      <c r="BF1" s="2" t="s">
        <v>359</v>
      </c>
      <c r="BG1" s="2" t="s">
        <v>360</v>
      </c>
      <c r="BH1" s="2" t="s">
        <v>361</v>
      </c>
      <c r="BI1" s="2" t="s">
        <v>362</v>
      </c>
      <c r="BJ1" s="2" t="s">
        <v>363</v>
      </c>
      <c r="BK1" s="2" t="s">
        <v>364</v>
      </c>
      <c r="BL1" s="2" t="s">
        <v>365</v>
      </c>
      <c r="BM1" s="2" t="s">
        <v>366</v>
      </c>
      <c r="BN1" s="2" t="s">
        <v>367</v>
      </c>
      <c r="BO1" s="2" t="s">
        <v>368</v>
      </c>
      <c r="BP1" s="2" t="s">
        <v>369</v>
      </c>
      <c r="BQ1" s="2" t="s">
        <v>370</v>
      </c>
    </row>
    <row r="2" spans="1:69">
      <c r="A2" s="4" t="s">
        <v>371</v>
      </c>
      <c r="AX2" s="4" t="s">
        <v>291</v>
      </c>
    </row>
    <row r="3" spans="1:69">
      <c r="A3" s="4" t="s">
        <v>372</v>
      </c>
      <c r="AX3" s="4" t="s">
        <v>293</v>
      </c>
    </row>
    <row r="4" spans="1:69">
      <c r="A4" s="4" t="s">
        <v>373</v>
      </c>
      <c r="AZ4" s="6" t="n">
        <v>3881</v>
      </c>
      <c r="BA4" s="6" t="n">
        <v>7111</v>
      </c>
    </row>
    <row r="5" spans="1:69">
      <c r="A5" s="4" t="s">
        <v>374</v>
      </c>
      <c r="AZ5" s="5" t="n">
        <v>10368</v>
      </c>
      <c r="BC5" s="6" t="n">
        <v>6158</v>
      </c>
    </row>
    <row r="6" spans="1:69">
      <c r="A6" s="4" t="s">
        <v>375</v>
      </c>
      <c r="AZ6" s="5" t="n">
        <v>1665</v>
      </c>
      <c r="BA6" s="5" t="n">
        <v>327277</v>
      </c>
    </row>
    <row r="7" spans="1:69">
      <c r="A7" s="4" t="s">
        <v>376</v>
      </c>
      <c r="AZ7" s="4" t="s">
        <v>35</v>
      </c>
      <c r="BC7" s="4" t="s">
        <v>35</v>
      </c>
    </row>
    <row r="8" spans="1:69">
      <c r="A8" s="4" t="s">
        <v>377</v>
      </c>
      <c r="AZ8" s="7" t="n">
        <v>0.0001</v>
      </c>
      <c r="BC8" s="7" t="n">
        <v>0.0001</v>
      </c>
    </row>
    <row r="9" spans="1:69">
      <c r="A9" s="4" t="s">
        <v>378</v>
      </c>
      <c r="AZ9" s="6" t="n">
        <v>1665</v>
      </c>
      <c r="BA9" s="6" t="n">
        <v>327277</v>
      </c>
    </row>
    <row r="10" spans="1:69">
      <c r="A10" s="4" t="s">
        <v>379</v>
      </c>
      <c r="AZ10" s="5" t="n">
        <v>4104</v>
      </c>
      <c r="BC10" s="6" t="n">
        <v>947840</v>
      </c>
    </row>
    <row r="11" spans="1:69">
      <c r="A11" s="4" t="s">
        <v>380</v>
      </c>
      <c r="AZ11" s="5" t="n">
        <v>2258</v>
      </c>
    </row>
    <row r="12" spans="1:69">
      <c r="A12" s="4" t="s">
        <v>381</v>
      </c>
    </row>
    <row r="13" spans="1:69">
      <c r="A13" s="4" t="s">
        <v>382</v>
      </c>
      <c r="AT13" s="6" t="n">
        <v>150000</v>
      </c>
      <c r="AU13" s="6" t="n">
        <v>92000</v>
      </c>
      <c r="AZ13" s="5" t="n">
        <v>217500</v>
      </c>
    </row>
    <row r="14" spans="1:69">
      <c r="A14" s="4" t="s">
        <v>51</v>
      </c>
      <c r="AT14" s="5" t="n">
        <v>190356</v>
      </c>
      <c r="AU14" s="5" t="n">
        <v>113616</v>
      </c>
      <c r="AZ14" s="5" t="n">
        <v>378624</v>
      </c>
    </row>
    <row r="15" spans="1:69">
      <c r="A15" s="4" t="s">
        <v>383</v>
      </c>
      <c r="AT15" s="5" t="n">
        <v>40356</v>
      </c>
      <c r="AU15" s="5" t="n">
        <v>21616</v>
      </c>
      <c r="AZ15" s="5" t="n">
        <v>161124</v>
      </c>
    </row>
    <row r="16" spans="1:69">
      <c r="A16" s="4" t="s">
        <v>264</v>
      </c>
    </row>
    <row r="17" spans="1:69">
      <c r="A17" s="4" t="s">
        <v>374</v>
      </c>
      <c r="BC17" s="6" t="n">
        <v>18048</v>
      </c>
    </row>
    <row r="18" spans="1:69">
      <c r="A18" s="4" t="s">
        <v>379</v>
      </c>
      <c r="AZ18" s="5" t="n">
        <v>947840</v>
      </c>
    </row>
    <row r="19" spans="1:69">
      <c r="A19" s="4" t="s">
        <v>384</v>
      </c>
    </row>
    <row r="20" spans="1:69">
      <c r="A20" s="4" t="s">
        <v>371</v>
      </c>
      <c r="AM20" s="4" t="s">
        <v>385</v>
      </c>
    </row>
    <row r="21" spans="1:69">
      <c r="A21" s="4" t="s">
        <v>386</v>
      </c>
      <c r="AM21" s="4" t="s">
        <v>387</v>
      </c>
    </row>
    <row r="22" spans="1:69">
      <c r="A22" s="4" t="s">
        <v>379</v>
      </c>
      <c r="AZ22" s="6" t="n">
        <v>6264</v>
      </c>
    </row>
    <row r="23" spans="1:69">
      <c r="A23" s="4" t="s">
        <v>388</v>
      </c>
    </row>
    <row r="24" spans="1:69">
      <c r="A24" s="4" t="s">
        <v>389</v>
      </c>
      <c r="AZ24" s="4" t="s">
        <v>390</v>
      </c>
      <c r="BC24" s="4" t="s">
        <v>391</v>
      </c>
      <c r="BD24" s="4" t="s">
        <v>392</v>
      </c>
    </row>
    <row r="25" spans="1:69">
      <c r="A25" s="4" t="s">
        <v>393</v>
      </c>
    </row>
    <row r="26" spans="1:69">
      <c r="A26" s="4" t="s">
        <v>394</v>
      </c>
      <c r="AZ26" s="8" t="n">
        <v>0.01</v>
      </c>
      <c r="BC26" s="8" t="n">
        <v>0.1</v>
      </c>
    </row>
    <row r="27" spans="1:69">
      <c r="A27" s="4" t="s">
        <v>395</v>
      </c>
      <c r="AZ27" s="10" t="n">
        <v>0.006</v>
      </c>
      <c r="BC27" s="8" t="n">
        <v>0.06</v>
      </c>
      <c r="BD27" s="8" t="n">
        <v>0.54</v>
      </c>
    </row>
    <row r="28" spans="1:69">
      <c r="A28" s="4" t="s">
        <v>396</v>
      </c>
    </row>
    <row r="29" spans="1:69">
      <c r="A29" s="4" t="s">
        <v>397</v>
      </c>
      <c r="AZ29" s="4" t="s">
        <v>398</v>
      </c>
      <c r="BC29" s="4" t="s">
        <v>399</v>
      </c>
      <c r="BD29" s="4" t="s">
        <v>400</v>
      </c>
    </row>
    <row r="30" spans="1:69">
      <c r="A30" s="4" t="s">
        <v>401</v>
      </c>
    </row>
    <row r="31" spans="1:69">
      <c r="A31" s="4" t="s">
        <v>402</v>
      </c>
      <c r="BC31" s="6" t="n">
        <v>40000</v>
      </c>
    </row>
    <row r="32" spans="1:69">
      <c r="A32" s="4" t="s">
        <v>372</v>
      </c>
      <c r="AZ32" s="4" t="s">
        <v>403</v>
      </c>
    </row>
    <row r="33" spans="1:69">
      <c r="A33" s="4" t="s">
        <v>404</v>
      </c>
      <c r="AW33" s="6" t="n">
        <v>51700</v>
      </c>
    </row>
    <row r="34" spans="1:69">
      <c r="A34" s="4" t="s">
        <v>405</v>
      </c>
      <c r="AW34" s="4" t="s">
        <v>406</v>
      </c>
    </row>
    <row r="35" spans="1:69">
      <c r="A35" s="4" t="s">
        <v>407</v>
      </c>
      <c r="AW35" s="6" t="n">
        <v>34467</v>
      </c>
    </row>
    <row r="36" spans="1:69">
      <c r="A36" s="4" t="s">
        <v>375</v>
      </c>
      <c r="BE36" s="6" t="n">
        <v>51700</v>
      </c>
    </row>
    <row r="37" spans="1:69">
      <c r="A37" s="4" t="s">
        <v>408</v>
      </c>
      <c r="BE37" s="5" t="n">
        <v>1575</v>
      </c>
    </row>
    <row r="38" spans="1:69">
      <c r="A38" s="4" t="s">
        <v>409</v>
      </c>
    </row>
    <row r="39" spans="1:69">
      <c r="A39" s="4" t="s">
        <v>374</v>
      </c>
      <c r="BQ39" s="6" t="n">
        <v>51700</v>
      </c>
    </row>
    <row r="40" spans="1:69">
      <c r="A40" s="4" t="s">
        <v>410</v>
      </c>
    </row>
    <row r="41" spans="1:69">
      <c r="A41" s="4" t="s">
        <v>402</v>
      </c>
      <c r="AW41" s="6" t="n">
        <v>151700</v>
      </c>
    </row>
    <row r="42" spans="1:69">
      <c r="A42" s="4" t="s">
        <v>411</v>
      </c>
      <c r="AW42" s="5" t="n">
        <v>250</v>
      </c>
    </row>
    <row r="43" spans="1:69">
      <c r="A43" s="4" t="s">
        <v>412</v>
      </c>
      <c r="AW43" s="6" t="n">
        <v>25000</v>
      </c>
    </row>
    <row r="44" spans="1:69">
      <c r="A44" s="4" t="s">
        <v>413</v>
      </c>
      <c r="AW44" s="6" t="n">
        <v>100</v>
      </c>
    </row>
    <row r="45" spans="1:69">
      <c r="A45" s="4" t="s">
        <v>382</v>
      </c>
      <c r="AW45" s="6" t="n">
        <v>2083</v>
      </c>
      <c r="AZ45" s="6" t="n">
        <v>1250</v>
      </c>
      <c r="BC45" s="5" t="n">
        <v>142</v>
      </c>
    </row>
    <row r="46" spans="1:69">
      <c r="A46" s="4" t="s">
        <v>371</v>
      </c>
      <c r="AW46" s="4" t="s">
        <v>414</v>
      </c>
    </row>
    <row r="47" spans="1:69">
      <c r="A47" s="4" t="s">
        <v>415</v>
      </c>
      <c r="AW47" s="6" t="n">
        <v>15000</v>
      </c>
    </row>
    <row r="48" spans="1:69">
      <c r="A48" s="4" t="s">
        <v>416</v>
      </c>
      <c r="AW48" s="6" t="n">
        <v>1700</v>
      </c>
    </row>
    <row r="49" spans="1:69">
      <c r="A49" s="4" t="s">
        <v>372</v>
      </c>
      <c r="AW49" s="4" t="s">
        <v>417</v>
      </c>
    </row>
    <row r="50" spans="1:69">
      <c r="A50" s="4" t="s">
        <v>418</v>
      </c>
    </row>
    <row r="51" spans="1:69">
      <c r="A51" s="4" t="s">
        <v>373</v>
      </c>
      <c r="BB51" s="6" t="n">
        <v>6000</v>
      </c>
    </row>
    <row r="52" spans="1:69">
      <c r="A52" s="4" t="s">
        <v>419</v>
      </c>
    </row>
    <row r="53" spans="1:69">
      <c r="A53" s="4" t="s">
        <v>402</v>
      </c>
      <c r="AS53" s="6" t="n">
        <v>100000</v>
      </c>
    </row>
    <row r="54" spans="1:69">
      <c r="A54" s="4" t="s">
        <v>411</v>
      </c>
      <c r="AS54" s="5" t="n">
        <v>100</v>
      </c>
    </row>
    <row r="55" spans="1:69">
      <c r="A55" s="4" t="s">
        <v>412</v>
      </c>
      <c r="AS55" s="6" t="n">
        <v>6000</v>
      </c>
    </row>
    <row r="56" spans="1:69">
      <c r="A56" s="4" t="s">
        <v>371</v>
      </c>
      <c r="AS56" s="4" t="s">
        <v>420</v>
      </c>
    </row>
    <row r="57" spans="1:69">
      <c r="A57" s="4" t="s">
        <v>372</v>
      </c>
      <c r="AS57" s="4" t="s">
        <v>421</v>
      </c>
    </row>
    <row r="58" spans="1:69">
      <c r="A58" s="4" t="s">
        <v>373</v>
      </c>
      <c r="BD58" s="6" t="n">
        <v>14443</v>
      </c>
    </row>
    <row r="59" spans="1:69">
      <c r="A59" s="4" t="s">
        <v>376</v>
      </c>
      <c r="BD59" s="5" t="n">
        <v>40000</v>
      </c>
    </row>
    <row r="60" spans="1:69">
      <c r="A60" s="4" t="s">
        <v>422</v>
      </c>
    </row>
    <row r="61" spans="1:69">
      <c r="A61" s="4" t="s">
        <v>402</v>
      </c>
      <c r="AZ61" s="5" t="n">
        <v>629394</v>
      </c>
    </row>
    <row r="62" spans="1:69">
      <c r="A62" s="4" t="s">
        <v>376</v>
      </c>
      <c r="AZ62" s="5" t="n">
        <v>0</v>
      </c>
    </row>
    <row r="63" spans="1:69">
      <c r="A63" s="4" t="s">
        <v>423</v>
      </c>
      <c r="AZ63" s="6" t="n">
        <v>3388</v>
      </c>
    </row>
    <row r="64" spans="1:69">
      <c r="A64" s="4" t="s">
        <v>424</v>
      </c>
    </row>
    <row r="65" spans="1:69">
      <c r="A65" s="4" t="s">
        <v>425</v>
      </c>
      <c r="AZ65" s="4" t="s">
        <v>426</v>
      </c>
    </row>
    <row r="66" spans="1:69">
      <c r="A66" s="4" t="s">
        <v>427</v>
      </c>
    </row>
    <row r="67" spans="1:69">
      <c r="A67" s="4" t="s">
        <v>425</v>
      </c>
      <c r="AZ67" s="4" t="s">
        <v>414</v>
      </c>
    </row>
    <row r="68" spans="1:69">
      <c r="A68" s="4" t="s">
        <v>428</v>
      </c>
    </row>
    <row r="69" spans="1:69">
      <c r="A69" s="4" t="s">
        <v>425</v>
      </c>
      <c r="AZ69" s="4" t="s">
        <v>429</v>
      </c>
    </row>
    <row r="70" spans="1:69">
      <c r="A70" s="4" t="s">
        <v>430</v>
      </c>
    </row>
    <row r="71" spans="1:69">
      <c r="A71" s="4" t="s">
        <v>402</v>
      </c>
      <c r="H71" s="6" t="n">
        <v>416550</v>
      </c>
      <c r="BL71" s="6" t="n">
        <v>474723</v>
      </c>
    </row>
    <row r="72" spans="1:69">
      <c r="A72" s="4" t="s">
        <v>382</v>
      </c>
      <c r="H72" s="5" t="n">
        <v>3000</v>
      </c>
      <c r="BG72" s="6" t="n">
        <v>2500</v>
      </c>
      <c r="BH72" s="6" t="n">
        <v>2500</v>
      </c>
      <c r="BI72" s="6" t="n">
        <v>2500</v>
      </c>
      <c r="BJ72" s="6" t="n">
        <v>2500</v>
      </c>
      <c r="BK72" s="6" t="n">
        <v>2500</v>
      </c>
      <c r="BM72" s="6" t="n">
        <v>3000</v>
      </c>
      <c r="BO72" s="6" t="n">
        <v>35000</v>
      </c>
    </row>
    <row r="73" spans="1:69">
      <c r="A73" s="4" t="s">
        <v>372</v>
      </c>
      <c r="AZ73" s="4" t="s">
        <v>431</v>
      </c>
    </row>
    <row r="74" spans="1:69">
      <c r="A74" s="4" t="s">
        <v>376</v>
      </c>
      <c r="BL74" s="6" t="n">
        <v>1337</v>
      </c>
    </row>
    <row r="75" spans="1:69">
      <c r="A75" s="4" t="s">
        <v>432</v>
      </c>
      <c r="H75" s="6" t="n">
        <v>33000</v>
      </c>
      <c r="BG75" s="6" t="n">
        <v>27500</v>
      </c>
      <c r="BH75" s="6" t="n">
        <v>27500</v>
      </c>
      <c r="BI75" s="6" t="n">
        <v>27500</v>
      </c>
      <c r="BJ75" s="6" t="n">
        <v>27500</v>
      </c>
      <c r="BK75" s="6" t="n">
        <v>27500</v>
      </c>
      <c r="BM75" s="6" t="n">
        <v>33000</v>
      </c>
      <c r="BO75" s="6" t="n">
        <v>38500</v>
      </c>
    </row>
    <row r="76" spans="1:69">
      <c r="A76" s="4" t="s">
        <v>433</v>
      </c>
    </row>
    <row r="77" spans="1:69">
      <c r="A77" s="4" t="s">
        <v>434</v>
      </c>
      <c r="AR77" s="6" t="n">
        <v>150000</v>
      </c>
    </row>
    <row r="78" spans="1:69">
      <c r="A78" s="4" t="s">
        <v>435</v>
      </c>
      <c r="AR78" s="5" t="n">
        <v>5000</v>
      </c>
    </row>
    <row r="79" spans="1:69">
      <c r="A79" s="4" t="s">
        <v>436</v>
      </c>
    </row>
    <row r="80" spans="1:69">
      <c r="A80" s="4" t="s">
        <v>382</v>
      </c>
      <c r="AR80" s="5" t="n">
        <v>15000</v>
      </c>
    </row>
    <row r="81" spans="1:69">
      <c r="A81" s="4" t="s">
        <v>437</v>
      </c>
      <c r="AR81" s="5" t="n">
        <v>830000</v>
      </c>
    </row>
    <row r="82" spans="1:69">
      <c r="A82" s="4" t="s">
        <v>432</v>
      </c>
      <c r="AR82" s="5" t="n">
        <v>170000</v>
      </c>
    </row>
    <row r="83" spans="1:69">
      <c r="A83" s="4" t="s">
        <v>438</v>
      </c>
    </row>
    <row r="84" spans="1:69">
      <c r="A84" s="4" t="s">
        <v>382</v>
      </c>
      <c r="AZ84" s="6" t="n">
        <v>75000</v>
      </c>
    </row>
    <row r="85" spans="1:69">
      <c r="A85" s="4" t="s">
        <v>432</v>
      </c>
      <c r="AR85" s="6" t="n">
        <v>170000</v>
      </c>
      <c r="AZ85" s="6" t="n">
        <v>660000</v>
      </c>
    </row>
    <row r="86" spans="1:69">
      <c r="A86" s="4" t="s">
        <v>439</v>
      </c>
      <c r="AZ86" s="4" t="s">
        <v>440</v>
      </c>
    </row>
    <row r="87" spans="1:69">
      <c r="A87" s="4" t="s">
        <v>441</v>
      </c>
    </row>
    <row r="88" spans="1:69">
      <c r="A88" s="4" t="s">
        <v>382</v>
      </c>
      <c r="AO88" s="6" t="n">
        <v>10000</v>
      </c>
    </row>
    <row r="89" spans="1:69">
      <c r="A89" s="4" t="s">
        <v>437</v>
      </c>
      <c r="AO89" s="5" t="n">
        <v>110000</v>
      </c>
    </row>
    <row r="90" spans="1:69">
      <c r="A90" s="4" t="s">
        <v>434</v>
      </c>
      <c r="AO90" s="6" t="n">
        <v>100000</v>
      </c>
    </row>
    <row r="91" spans="1:69">
      <c r="A91" s="4" t="s">
        <v>442</v>
      </c>
    </row>
    <row r="92" spans="1:69">
      <c r="A92" s="4" t="s">
        <v>382</v>
      </c>
      <c r="Y92" s="6" t="n">
        <v>5000</v>
      </c>
    </row>
    <row r="93" spans="1:69">
      <c r="A93" s="4" t="s">
        <v>437</v>
      </c>
      <c r="Y93" s="5" t="n">
        <v>55000</v>
      </c>
    </row>
    <row r="94" spans="1:69">
      <c r="A94" s="4" t="s">
        <v>434</v>
      </c>
      <c r="Y94" s="6" t="n">
        <v>50000</v>
      </c>
    </row>
    <row r="95" spans="1:69">
      <c r="A95" s="4" t="s">
        <v>443</v>
      </c>
    </row>
    <row r="96" spans="1:69">
      <c r="A96" s="4" t="s">
        <v>386</v>
      </c>
      <c r="E96" s="4" t="s">
        <v>444</v>
      </c>
      <c r="F96" s="4" t="s">
        <v>445</v>
      </c>
      <c r="H96" s="4" t="s">
        <v>445</v>
      </c>
    </row>
    <row r="97" spans="1:69">
      <c r="A97" s="4" t="s">
        <v>446</v>
      </c>
      <c r="E97" s="6" t="n">
        <v>5667</v>
      </c>
      <c r="F97" s="6" t="n">
        <v>14613</v>
      </c>
      <c r="H97" s="6" t="n">
        <v>11712</v>
      </c>
    </row>
    <row r="98" spans="1:69">
      <c r="A98" s="4" t="s">
        <v>447</v>
      </c>
    </row>
    <row r="99" spans="1:69">
      <c r="A99" s="4" t="s">
        <v>386</v>
      </c>
      <c r="I99" s="4" t="s">
        <v>445</v>
      </c>
      <c r="W99" s="4" t="s">
        <v>445</v>
      </c>
      <c r="Z99" s="4" t="s">
        <v>445</v>
      </c>
    </row>
    <row r="100" spans="1:69">
      <c r="A100" s="4" t="s">
        <v>446</v>
      </c>
      <c r="I100" s="6" t="n">
        <v>11712</v>
      </c>
      <c r="W100" s="6" t="n">
        <v>10351</v>
      </c>
      <c r="Z100" s="6" t="n">
        <v>10050</v>
      </c>
    </row>
    <row r="101" spans="1:69">
      <c r="A101" s="4" t="s">
        <v>448</v>
      </c>
    </row>
    <row r="102" spans="1:69">
      <c r="A102" s="4" t="s">
        <v>435</v>
      </c>
      <c r="AZ102" s="6" t="n">
        <v>5000</v>
      </c>
    </row>
    <row r="103" spans="1:69">
      <c r="A103" s="4" t="s">
        <v>449</v>
      </c>
      <c r="AZ103" s="4" t="s">
        <v>450</v>
      </c>
    </row>
    <row r="104" spans="1:69">
      <c r="A104" s="4" t="s">
        <v>451</v>
      </c>
    </row>
    <row r="105" spans="1:69">
      <c r="A105" s="4" t="s">
        <v>402</v>
      </c>
      <c r="AJ105" s="6" t="n">
        <v>50000</v>
      </c>
      <c r="AZ105" s="6" t="n">
        <v>40000</v>
      </c>
    </row>
    <row r="106" spans="1:69">
      <c r="A106" s="4" t="s">
        <v>411</v>
      </c>
      <c r="AJ106" s="5" t="n">
        <v>1000</v>
      </c>
    </row>
    <row r="107" spans="1:69">
      <c r="A107" s="4" t="s">
        <v>412</v>
      </c>
      <c r="AJ107" s="6" t="n">
        <v>15000</v>
      </c>
    </row>
    <row r="108" spans="1:69">
      <c r="A108" s="4" t="s">
        <v>413</v>
      </c>
      <c r="AJ108" s="6" t="n">
        <v>15</v>
      </c>
    </row>
    <row r="109" spans="1:69">
      <c r="A109" s="4" t="s">
        <v>382</v>
      </c>
      <c r="AJ109" s="6" t="n">
        <v>1250</v>
      </c>
    </row>
    <row r="110" spans="1:69">
      <c r="A110" s="4" t="s">
        <v>371</v>
      </c>
      <c r="AJ110" s="4" t="s">
        <v>452</v>
      </c>
    </row>
    <row r="111" spans="1:69">
      <c r="A111" s="4" t="s">
        <v>372</v>
      </c>
      <c r="AJ111" s="4" t="s">
        <v>453</v>
      </c>
      <c r="AZ111" s="4" t="s">
        <v>403</v>
      </c>
    </row>
    <row r="112" spans="1:69">
      <c r="A112" s="4" t="s">
        <v>376</v>
      </c>
      <c r="AZ112" s="6" t="n">
        <v>0</v>
      </c>
    </row>
    <row r="113" spans="1:69">
      <c r="A113" s="4" t="s">
        <v>454</v>
      </c>
      <c r="AZ113" s="5" t="n">
        <v>94500</v>
      </c>
    </row>
    <row r="114" spans="1:69">
      <c r="A114" s="4" t="s">
        <v>455</v>
      </c>
      <c r="AZ114" s="5" t="n">
        <v>4500</v>
      </c>
    </row>
    <row r="115" spans="1:69">
      <c r="A115" s="4" t="s">
        <v>456</v>
      </c>
    </row>
    <row r="116" spans="1:69">
      <c r="A116" s="4" t="s">
        <v>457</v>
      </c>
      <c r="AZ116" s="6" t="n">
        <v>531</v>
      </c>
      <c r="BN116" s="6" t="n">
        <v>14450</v>
      </c>
    </row>
    <row r="117" spans="1:69">
      <c r="A117" s="4" t="s">
        <v>458</v>
      </c>
    </row>
    <row r="118" spans="1:69">
      <c r="A118" s="4" t="s">
        <v>402</v>
      </c>
      <c r="BF118" s="6" t="n">
        <v>10000</v>
      </c>
    </row>
    <row r="119" spans="1:69">
      <c r="A119" s="4" t="s">
        <v>459</v>
      </c>
    </row>
    <row r="120" spans="1:69">
      <c r="A120" s="4" t="s">
        <v>402</v>
      </c>
      <c r="B120" s="6" t="n">
        <v>105000</v>
      </c>
    </row>
    <row r="121" spans="1:69">
      <c r="A121" s="4" t="s">
        <v>411</v>
      </c>
      <c r="B121" s="5" t="n">
        <v>500</v>
      </c>
    </row>
    <row r="122" spans="1:69">
      <c r="A122" s="4" t="s">
        <v>372</v>
      </c>
      <c r="B122" s="4" t="s">
        <v>460</v>
      </c>
    </row>
    <row r="123" spans="1:69">
      <c r="A123" s="4" t="s">
        <v>455</v>
      </c>
      <c r="B123" s="6" t="n">
        <v>10000</v>
      </c>
    </row>
    <row r="124" spans="1:69">
      <c r="A124" s="4" t="s">
        <v>379</v>
      </c>
      <c r="B124" s="6" t="n">
        <v>50000</v>
      </c>
    </row>
    <row r="125" spans="1:69">
      <c r="A125" s="4" t="s">
        <v>461</v>
      </c>
    </row>
    <row r="126" spans="1:69">
      <c r="A126" s="4" t="s">
        <v>411</v>
      </c>
      <c r="B126" s="5" t="n">
        <v>1000</v>
      </c>
    </row>
    <row r="127" spans="1:69">
      <c r="A127" s="4" t="s">
        <v>372</v>
      </c>
      <c r="B127" s="4" t="s">
        <v>462</v>
      </c>
    </row>
    <row r="128" spans="1:69">
      <c r="A128" s="4" t="s">
        <v>379</v>
      </c>
      <c r="B128" s="6" t="n">
        <v>55000</v>
      </c>
    </row>
    <row r="129" spans="1:69">
      <c r="A129" s="4" t="s">
        <v>463</v>
      </c>
    </row>
    <row r="130" spans="1:69">
      <c r="A130" s="4" t="s">
        <v>377</v>
      </c>
      <c r="AZ130" s="7" t="n">
        <v>0.0001</v>
      </c>
    </row>
    <row r="131" spans="1:69">
      <c r="A131" s="4" t="s">
        <v>464</v>
      </c>
    </row>
    <row r="132" spans="1:69">
      <c r="A132" s="4" t="s">
        <v>405</v>
      </c>
      <c r="AZ132" s="4" t="s">
        <v>406</v>
      </c>
    </row>
    <row r="133" spans="1:69">
      <c r="A133" s="4" t="s">
        <v>465</v>
      </c>
      <c r="AZ133" s="5" t="n">
        <v>20</v>
      </c>
    </row>
    <row r="134" spans="1:69">
      <c r="A134" s="4" t="s">
        <v>466</v>
      </c>
      <c r="AZ134" s="4" t="s">
        <v>467</v>
      </c>
    </row>
    <row r="135" spans="1:69">
      <c r="A135" s="4" t="s">
        <v>468</v>
      </c>
    </row>
    <row r="136" spans="1:69">
      <c r="A136" s="4" t="s">
        <v>372</v>
      </c>
      <c r="AK136" s="4" t="s">
        <v>469</v>
      </c>
    </row>
    <row r="137" spans="1:69">
      <c r="A137" s="4" t="s">
        <v>470</v>
      </c>
      <c r="AK137" s="6" t="n">
        <v>200000</v>
      </c>
    </row>
    <row r="138" spans="1:69">
      <c r="A138" s="4" t="s">
        <v>471</v>
      </c>
    </row>
    <row r="139" spans="1:69">
      <c r="A139" s="4" t="s">
        <v>411</v>
      </c>
      <c r="AV139" s="5" t="n">
        <v>100</v>
      </c>
    </row>
    <row r="140" spans="1:69">
      <c r="A140" s="4" t="s">
        <v>412</v>
      </c>
      <c r="AV140" s="6" t="n">
        <v>100</v>
      </c>
    </row>
    <row r="141" spans="1:69">
      <c r="A141" s="4" t="s">
        <v>449</v>
      </c>
      <c r="AV141" s="4" t="s">
        <v>472</v>
      </c>
    </row>
    <row r="142" spans="1:69">
      <c r="A142" s="4" t="s">
        <v>473</v>
      </c>
    </row>
    <row r="143" spans="1:69">
      <c r="A143" s="4" t="s">
        <v>382</v>
      </c>
      <c r="AT143" s="5" t="n">
        <v>30000</v>
      </c>
      <c r="AU143" s="5" t="n">
        <v>20000</v>
      </c>
      <c r="AV143" s="6" t="n">
        <v>100000</v>
      </c>
      <c r="AZ143" s="6" t="n">
        <v>50000</v>
      </c>
    </row>
    <row r="144" spans="1:69">
      <c r="A144" s="4" t="s">
        <v>437</v>
      </c>
      <c r="AV144" s="5" t="n">
        <v>610000</v>
      </c>
    </row>
    <row r="145" spans="1:69">
      <c r="A145" s="4" t="s">
        <v>432</v>
      </c>
      <c r="AT145" s="5" t="n">
        <v>183000</v>
      </c>
      <c r="AU145" s="5" t="n">
        <v>122000</v>
      </c>
      <c r="AV145" s="5" t="n">
        <v>305000</v>
      </c>
      <c r="AZ145" s="5" t="n">
        <v>305000</v>
      </c>
    </row>
    <row r="146" spans="1:69">
      <c r="A146" s="4" t="s">
        <v>434</v>
      </c>
      <c r="AT146" s="5" t="n">
        <v>150000</v>
      </c>
      <c r="AU146" s="6" t="n">
        <v>92000</v>
      </c>
      <c r="AV146" s="6" t="n">
        <v>227500</v>
      </c>
    </row>
    <row r="147" spans="1:69">
      <c r="A147" s="4" t="s">
        <v>435</v>
      </c>
      <c r="AT147" s="6" t="n">
        <v>3000</v>
      </c>
    </row>
    <row r="148" spans="1:69">
      <c r="A148" s="4" t="s">
        <v>449</v>
      </c>
      <c r="AV148" s="4" t="s">
        <v>472</v>
      </c>
    </row>
    <row r="149" spans="1:69">
      <c r="A149" s="4" t="s">
        <v>439</v>
      </c>
      <c r="AV149" s="4" t="s">
        <v>440</v>
      </c>
    </row>
    <row r="150" spans="1:69">
      <c r="A150" s="4" t="s">
        <v>474</v>
      </c>
      <c r="AV150" s="6" t="n">
        <v>22500</v>
      </c>
    </row>
    <row r="151" spans="1:69">
      <c r="A151" s="4" t="s">
        <v>475</v>
      </c>
    </row>
    <row r="152" spans="1:69">
      <c r="A152" s="4" t="s">
        <v>470</v>
      </c>
      <c r="AV152" s="5" t="n">
        <v>200000</v>
      </c>
    </row>
    <row r="153" spans="1:69">
      <c r="A153" s="4" t="s">
        <v>476</v>
      </c>
    </row>
    <row r="154" spans="1:69">
      <c r="A154" s="4" t="s">
        <v>435</v>
      </c>
      <c r="AV154" s="6" t="n">
        <v>10000</v>
      </c>
    </row>
    <row r="155" spans="1:69">
      <c r="A155" s="4" t="s">
        <v>477</v>
      </c>
    </row>
    <row r="156" spans="1:69">
      <c r="A156" s="4" t="s">
        <v>372</v>
      </c>
      <c r="R156" s="4" t="s">
        <v>478</v>
      </c>
      <c r="T156" s="4" t="s">
        <v>479</v>
      </c>
      <c r="AQ156" s="4" t="s">
        <v>480</v>
      </c>
    </row>
    <row r="157" spans="1:69">
      <c r="A157" s="4" t="s">
        <v>373</v>
      </c>
      <c r="AQ157" s="6" t="n">
        <v>18300</v>
      </c>
    </row>
    <row r="158" spans="1:69">
      <c r="A158" s="4" t="s">
        <v>446</v>
      </c>
      <c r="AB158" s="6" t="n">
        <v>10050</v>
      </c>
    </row>
    <row r="159" spans="1:69">
      <c r="A159" s="4" t="s">
        <v>455</v>
      </c>
      <c r="AB159" s="6" t="n">
        <v>11076</v>
      </c>
    </row>
    <row r="160" spans="1:69">
      <c r="A160" s="4" t="s">
        <v>394</v>
      </c>
      <c r="AP160" s="6" t="n">
        <v>73</v>
      </c>
    </row>
    <row r="161" spans="1:69">
      <c r="A161" s="4" t="s">
        <v>481</v>
      </c>
      <c r="AP161" s="5" t="n">
        <v>1000</v>
      </c>
    </row>
    <row r="162" spans="1:69">
      <c r="A162" s="4" t="s">
        <v>378</v>
      </c>
      <c r="AP162" s="6" t="n">
        <v>30000</v>
      </c>
    </row>
    <row r="163" spans="1:69">
      <c r="A163" s="4" t="s">
        <v>482</v>
      </c>
      <c r="AP163" s="5" t="n">
        <v>73000</v>
      </c>
    </row>
    <row r="164" spans="1:69">
      <c r="A164" s="4" t="s">
        <v>483</v>
      </c>
      <c r="AP164" s="6" t="n">
        <v>3463</v>
      </c>
    </row>
    <row r="165" spans="1:69">
      <c r="A165" s="4" t="s">
        <v>484</v>
      </c>
    </row>
    <row r="166" spans="1:69">
      <c r="A166" s="4" t="s">
        <v>402</v>
      </c>
      <c r="AK166" s="5" t="n">
        <v>598300</v>
      </c>
    </row>
    <row r="167" spans="1:69">
      <c r="A167" s="4" t="s">
        <v>446</v>
      </c>
      <c r="AF167" s="6" t="n">
        <v>17619</v>
      </c>
      <c r="AK167" s="5" t="n">
        <v>17949</v>
      </c>
      <c r="AZ167" s="5" t="n">
        <v>0</v>
      </c>
    </row>
    <row r="168" spans="1:69">
      <c r="A168" s="4" t="s">
        <v>485</v>
      </c>
    </row>
    <row r="169" spans="1:69">
      <c r="A169" s="4" t="s">
        <v>375</v>
      </c>
      <c r="AG169" s="6" t="n">
        <v>10944</v>
      </c>
      <c r="AI169" s="6" t="n">
        <v>18000</v>
      </c>
    </row>
    <row r="170" spans="1:69">
      <c r="A170" s="4" t="s">
        <v>408</v>
      </c>
      <c r="AG170" s="5" t="n">
        <v>3800</v>
      </c>
      <c r="AI170" s="5" t="n">
        <v>2308</v>
      </c>
    </row>
    <row r="171" spans="1:69">
      <c r="A171" s="4" t="s">
        <v>379</v>
      </c>
      <c r="AF171" s="5" t="n">
        <v>182000</v>
      </c>
    </row>
    <row r="172" spans="1:69">
      <c r="A172" s="4" t="s">
        <v>380</v>
      </c>
      <c r="AD172" s="6" t="n">
        <v>176986</v>
      </c>
    </row>
    <row r="173" spans="1:69">
      <c r="A173" s="4" t="s">
        <v>486</v>
      </c>
    </row>
    <row r="174" spans="1:69">
      <c r="A174" s="4" t="s">
        <v>402</v>
      </c>
      <c r="AK174" s="5" t="n">
        <v>200000</v>
      </c>
    </row>
    <row r="175" spans="1:69">
      <c r="A175" s="4" t="s">
        <v>487</v>
      </c>
    </row>
    <row r="176" spans="1:69">
      <c r="A176" s="4" t="s">
        <v>402</v>
      </c>
      <c r="AK176" s="6" t="n">
        <v>416249</v>
      </c>
    </row>
    <row r="177" spans="1:69">
      <c r="A177" s="4" t="s">
        <v>488</v>
      </c>
    </row>
    <row r="178" spans="1:69">
      <c r="A178" s="4" t="s">
        <v>375</v>
      </c>
      <c r="C178" s="6" t="n">
        <v>260000</v>
      </c>
      <c r="D178" s="6" t="n">
        <v>238000</v>
      </c>
      <c r="G178" s="6" t="n">
        <v>9480</v>
      </c>
      <c r="J178" s="6" t="n">
        <v>11280</v>
      </c>
      <c r="L178" s="6" t="n">
        <v>11400</v>
      </c>
      <c r="N178" s="6" t="n">
        <v>11400</v>
      </c>
      <c r="O178" s="6" t="n">
        <v>11400</v>
      </c>
      <c r="P178" s="6" t="n">
        <v>11250</v>
      </c>
      <c r="Q178" s="6" t="n">
        <v>17100</v>
      </c>
      <c r="S178" s="6" t="n">
        <v>15225</v>
      </c>
      <c r="U178" s="6" t="n">
        <v>18000</v>
      </c>
      <c r="V178" s="6" t="n">
        <v>15000</v>
      </c>
      <c r="X178" s="6" t="n">
        <v>15000</v>
      </c>
      <c r="AC178" s="6" t="n">
        <v>8914</v>
      </c>
    </row>
    <row r="179" spans="1:69">
      <c r="A179" s="4" t="s">
        <v>408</v>
      </c>
      <c r="C179" s="5" t="n">
        <v>936</v>
      </c>
      <c r="D179" s="5" t="n">
        <v>729</v>
      </c>
      <c r="G179" s="5" t="n">
        <v>158000</v>
      </c>
      <c r="J179" s="5" t="n">
        <v>94000</v>
      </c>
      <c r="L179" s="5" t="n">
        <v>95000</v>
      </c>
      <c r="N179" s="5" t="n">
        <v>94500</v>
      </c>
      <c r="O179" s="5" t="n">
        <v>95000</v>
      </c>
      <c r="P179" s="5" t="n">
        <v>93750</v>
      </c>
      <c r="Q179" s="5" t="n">
        <v>95000</v>
      </c>
      <c r="S179" s="5" t="n">
        <v>50750</v>
      </c>
      <c r="U179" s="5" t="n">
        <v>50000</v>
      </c>
      <c r="V179" s="5" t="n">
        <v>41667</v>
      </c>
      <c r="X179" s="5" t="n">
        <v>25000</v>
      </c>
      <c r="AC179" s="5" t="n">
        <v>6190</v>
      </c>
    </row>
    <row r="180" spans="1:69">
      <c r="A180" s="4" t="s">
        <v>376</v>
      </c>
      <c r="AZ180" s="5" t="n">
        <v>0</v>
      </c>
      <c r="BD180" s="5" t="n">
        <v>5750</v>
      </c>
    </row>
    <row r="181" spans="1:69">
      <c r="A181" s="4" t="s">
        <v>446</v>
      </c>
      <c r="AA181" s="6" t="n">
        <v>12595</v>
      </c>
    </row>
    <row r="182" spans="1:69">
      <c r="A182" s="4" t="s">
        <v>379</v>
      </c>
      <c r="AF182" s="6" t="n">
        <v>416249</v>
      </c>
      <c r="AZ182" s="5" t="n">
        <v>313393</v>
      </c>
      <c r="BD182" s="6" t="n">
        <v>417368</v>
      </c>
    </row>
    <row r="183" spans="1:69">
      <c r="A183" s="4" t="s">
        <v>489</v>
      </c>
    </row>
    <row r="184" spans="1:69">
      <c r="A184" s="4" t="s">
        <v>402</v>
      </c>
      <c r="AN184" s="6" t="n">
        <v>15000</v>
      </c>
    </row>
    <row r="185" spans="1:69">
      <c r="A185" s="4" t="s">
        <v>371</v>
      </c>
      <c r="AN185" s="4" t="s">
        <v>490</v>
      </c>
    </row>
    <row r="186" spans="1:69">
      <c r="A186" s="4" t="s">
        <v>376</v>
      </c>
      <c r="AZ186" s="5" t="n">
        <v>0</v>
      </c>
    </row>
    <row r="187" spans="1:69">
      <c r="A187" s="4" t="s">
        <v>439</v>
      </c>
      <c r="AN187" s="4" t="s">
        <v>414</v>
      </c>
    </row>
    <row r="188" spans="1:69">
      <c r="A188" s="4" t="s">
        <v>379</v>
      </c>
      <c r="AZ188" s="6" t="n">
        <v>17581</v>
      </c>
    </row>
    <row r="189" spans="1:69">
      <c r="A189" s="4" t="s">
        <v>491</v>
      </c>
    </row>
    <row r="190" spans="1:69">
      <c r="A190" s="4" t="s">
        <v>377</v>
      </c>
      <c r="AZ190" s="7" t="n">
        <v>0.0001</v>
      </c>
    </row>
    <row r="191" spans="1:69">
      <c r="A191" s="4" t="s">
        <v>492</v>
      </c>
    </row>
    <row r="192" spans="1:69">
      <c r="A192" s="4" t="s">
        <v>51</v>
      </c>
      <c r="BC192" s="6" t="n">
        <v>13472</v>
      </c>
    </row>
    <row r="193" spans="1:69">
      <c r="A193" s="4" t="s">
        <v>493</v>
      </c>
    </row>
    <row r="194" spans="1:69">
      <c r="A194" s="4" t="s">
        <v>405</v>
      </c>
      <c r="AZ194" s="4" t="s">
        <v>406</v>
      </c>
    </row>
    <row r="195" spans="1:69">
      <c r="A195" s="4" t="s">
        <v>465</v>
      </c>
      <c r="AZ195" s="5" t="n">
        <v>15</v>
      </c>
    </row>
    <row r="196" spans="1:69">
      <c r="A196" s="4" t="s">
        <v>494</v>
      </c>
    </row>
    <row r="197" spans="1:69">
      <c r="A197" s="4" t="s">
        <v>389</v>
      </c>
      <c r="AN197" s="4" t="s">
        <v>392</v>
      </c>
      <c r="AZ197" s="4" t="s">
        <v>391</v>
      </c>
    </row>
    <row r="198" spans="1:69">
      <c r="A198" s="4" t="s">
        <v>495</v>
      </c>
    </row>
    <row r="199" spans="1:69">
      <c r="A199" s="4" t="s">
        <v>394</v>
      </c>
      <c r="AN199" s="6" t="n">
        <v>25</v>
      </c>
      <c r="AZ199" s="8" t="n">
        <v>0.1</v>
      </c>
    </row>
    <row r="200" spans="1:69">
      <c r="A200" s="4" t="s">
        <v>395</v>
      </c>
      <c r="AN200" s="6" t="n">
        <v>15</v>
      </c>
      <c r="AZ200" s="10" t="n">
        <v>0.054</v>
      </c>
    </row>
    <row r="201" spans="1:69">
      <c r="A201" s="4" t="s">
        <v>496</v>
      </c>
    </row>
    <row r="202" spans="1:69">
      <c r="A202" s="4" t="s">
        <v>397</v>
      </c>
      <c r="AN202" s="4" t="s">
        <v>497</v>
      </c>
      <c r="AZ202" s="4" t="s">
        <v>399</v>
      </c>
    </row>
    <row r="203" spans="1:69">
      <c r="A203" s="4" t="s">
        <v>498</v>
      </c>
    </row>
    <row r="204" spans="1:69">
      <c r="A204" s="4" t="s">
        <v>402</v>
      </c>
      <c r="AL204" s="6" t="n">
        <v>100000</v>
      </c>
    </row>
    <row r="205" spans="1:69">
      <c r="A205" s="4" t="s">
        <v>382</v>
      </c>
      <c r="BP205" s="6" t="n">
        <v>35500</v>
      </c>
    </row>
    <row r="206" spans="1:69">
      <c r="A206" s="4" t="s">
        <v>372</v>
      </c>
      <c r="AL206" s="4" t="s">
        <v>499</v>
      </c>
    </row>
    <row r="207" spans="1:69">
      <c r="A207" s="4" t="s">
        <v>404</v>
      </c>
      <c r="AL207" s="6" t="n">
        <v>20000</v>
      </c>
    </row>
    <row r="208" spans="1:69">
      <c r="A208" s="4" t="s">
        <v>376</v>
      </c>
      <c r="AZ208" s="6" t="n">
        <v>0</v>
      </c>
    </row>
    <row r="209" spans="1:69">
      <c r="A209" s="4" t="s">
        <v>395</v>
      </c>
      <c r="BP209" s="8" t="n">
        <v>0.5</v>
      </c>
    </row>
    <row r="210" spans="1:69">
      <c r="A210" s="4" t="s">
        <v>379</v>
      </c>
      <c r="AZ210" s="5" t="n">
        <v>42457</v>
      </c>
    </row>
    <row r="211" spans="1:69">
      <c r="A211" s="4" t="s">
        <v>500</v>
      </c>
      <c r="AL211" s="5" t="n">
        <v>60000</v>
      </c>
    </row>
    <row r="212" spans="1:69">
      <c r="A212" s="4" t="s">
        <v>501</v>
      </c>
    </row>
    <row r="213" spans="1:69">
      <c r="A213" s="4" t="s">
        <v>402</v>
      </c>
      <c r="AL213" s="6" t="n">
        <v>20000</v>
      </c>
    </row>
    <row r="214" spans="1:69">
      <c r="A214" s="4" t="s">
        <v>395</v>
      </c>
      <c r="AL214" s="6" t="n">
        <v>2</v>
      </c>
    </row>
    <row r="215" spans="1:69">
      <c r="A215" s="4" t="s">
        <v>502</v>
      </c>
    </row>
    <row r="216" spans="1:69">
      <c r="A216" s="4" t="s">
        <v>375</v>
      </c>
      <c r="AY216" s="6" t="n">
        <v>13500</v>
      </c>
    </row>
    <row r="217" spans="1:69">
      <c r="A217" s="4" t="s">
        <v>408</v>
      </c>
      <c r="AY217" s="5" t="n">
        <v>6750</v>
      </c>
    </row>
    <row r="218" spans="1:69">
      <c r="A218" s="4" t="s">
        <v>503</v>
      </c>
    </row>
    <row r="219" spans="1:69">
      <c r="A219" s="4" t="s">
        <v>375</v>
      </c>
      <c r="AH219" s="6" t="n">
        <v>11000</v>
      </c>
    </row>
    <row r="220" spans="1:69">
      <c r="A220" s="4" t="s">
        <v>408</v>
      </c>
      <c r="AH220" s="5" t="n">
        <v>5500</v>
      </c>
    </row>
    <row r="221" spans="1:69">
      <c r="A221" s="4" t="s">
        <v>504</v>
      </c>
    </row>
    <row r="222" spans="1:69">
      <c r="A222" s="4" t="s">
        <v>402</v>
      </c>
      <c r="AE222" s="6" t="n">
        <v>30000</v>
      </c>
    </row>
    <row r="223" spans="1:69">
      <c r="A223" s="4" t="s">
        <v>371</v>
      </c>
      <c r="AE223" s="4" t="s">
        <v>414</v>
      </c>
    </row>
    <row r="224" spans="1:69">
      <c r="A224" s="4" t="s">
        <v>439</v>
      </c>
      <c r="AE224" s="4" t="s">
        <v>490</v>
      </c>
    </row>
    <row r="225" spans="1:69">
      <c r="A225" s="4" t="s">
        <v>454</v>
      </c>
      <c r="AZ225" s="5" t="n">
        <v>34706</v>
      </c>
    </row>
    <row r="226" spans="1:69">
      <c r="A226" s="4" t="s">
        <v>379</v>
      </c>
      <c r="AZ226" s="6" t="n">
        <v>33966</v>
      </c>
    </row>
    <row r="227" spans="1:69">
      <c r="A227" s="4" t="s">
        <v>505</v>
      </c>
    </row>
    <row r="228" spans="1:69">
      <c r="A228" s="4" t="s">
        <v>377</v>
      </c>
      <c r="AZ228" s="7" t="n">
        <v>0.0001</v>
      </c>
    </row>
    <row r="229" spans="1:69">
      <c r="A229" s="4" t="s">
        <v>506</v>
      </c>
    </row>
    <row r="230" spans="1:69">
      <c r="A230" s="4" t="s">
        <v>382</v>
      </c>
      <c r="AZ230" s="6" t="n">
        <v>24210</v>
      </c>
    </row>
    <row r="231" spans="1:69">
      <c r="A231" s="4" t="s">
        <v>507</v>
      </c>
    </row>
    <row r="232" spans="1:69">
      <c r="A232" s="4" t="s">
        <v>405</v>
      </c>
      <c r="AZ232" s="4" t="s">
        <v>508</v>
      </c>
    </row>
    <row r="233" spans="1:69">
      <c r="A233" s="4" t="s">
        <v>465</v>
      </c>
      <c r="AZ233" s="5" t="n">
        <v>15</v>
      </c>
    </row>
    <row r="234" spans="1:69">
      <c r="A234" s="4" t="s">
        <v>509</v>
      </c>
    </row>
    <row r="235" spans="1:69">
      <c r="A235" s="4" t="s">
        <v>389</v>
      </c>
      <c r="AE235" s="4" t="s">
        <v>392</v>
      </c>
      <c r="AZ235" s="4" t="s">
        <v>392</v>
      </c>
    </row>
    <row r="236" spans="1:69">
      <c r="A236" s="4" t="s">
        <v>510</v>
      </c>
    </row>
    <row r="237" spans="1:69">
      <c r="A237" s="4" t="s">
        <v>394</v>
      </c>
      <c r="AE237" s="8" t="n">
        <v>2.8</v>
      </c>
      <c r="AZ237" s="8" t="n">
        <v>0.1</v>
      </c>
    </row>
    <row r="238" spans="1:69">
      <c r="A238" s="4" t="s">
        <v>395</v>
      </c>
      <c r="AE238" s="8" t="n">
        <v>1.8</v>
      </c>
      <c r="AZ238" s="10" t="n">
        <v>0.054</v>
      </c>
    </row>
    <row r="239" spans="1:69">
      <c r="A239" s="4" t="s">
        <v>511</v>
      </c>
    </row>
    <row r="240" spans="1:69">
      <c r="A240" s="4" t="s">
        <v>397</v>
      </c>
      <c r="AE240" s="4" t="s">
        <v>512</v>
      </c>
      <c r="AZ240" s="4" t="s">
        <v>399</v>
      </c>
    </row>
    <row r="241" spans="1:69">
      <c r="A241" s="4" t="s">
        <v>513</v>
      </c>
    </row>
    <row r="242" spans="1:69">
      <c r="A242" s="4" t="s">
        <v>454</v>
      </c>
      <c r="AZ242" s="6" t="n">
        <v>0</v>
      </c>
    </row>
    <row r="243" spans="1:69">
      <c r="A243" s="4" t="s">
        <v>380</v>
      </c>
      <c r="AZ243" s="6" t="n">
        <v>8594</v>
      </c>
    </row>
    <row r="244" spans="1:69">
      <c r="A244" s="4" t="s">
        <v>514</v>
      </c>
    </row>
    <row r="245" spans="1:69">
      <c r="A245" s="4" t="s">
        <v>377</v>
      </c>
      <c r="BA245" s="7" t="n">
        <v>0.0001</v>
      </c>
    </row>
    <row r="246" spans="1:69">
      <c r="A246" s="4" t="s">
        <v>51</v>
      </c>
      <c r="BA246" s="6" t="n">
        <v>41119</v>
      </c>
    </row>
    <row r="247" spans="1:69">
      <c r="A247" s="4" t="s">
        <v>515</v>
      </c>
    </row>
    <row r="248" spans="1:69">
      <c r="A248" s="4" t="s">
        <v>405</v>
      </c>
      <c r="AZ248" s="4" t="s">
        <v>516</v>
      </c>
    </row>
    <row r="249" spans="1:69">
      <c r="A249" s="4" t="s">
        <v>465</v>
      </c>
      <c r="AZ249" s="5" t="n">
        <v>10</v>
      </c>
    </row>
    <row r="250" spans="1:69">
      <c r="A250" s="4" t="s">
        <v>517</v>
      </c>
    </row>
    <row r="251" spans="1:69">
      <c r="A251" s="4" t="s">
        <v>402</v>
      </c>
      <c r="M251" s="6" t="n">
        <v>16500</v>
      </c>
    </row>
    <row r="252" spans="1:69">
      <c r="A252" s="4" t="s">
        <v>371</v>
      </c>
      <c r="M252" s="4" t="s">
        <v>518</v>
      </c>
    </row>
    <row r="253" spans="1:69">
      <c r="A253" s="4" t="s">
        <v>519</v>
      </c>
      <c r="M253" s="6" t="n">
        <v>16000</v>
      </c>
    </row>
    <row r="254" spans="1:69">
      <c r="A254" s="4" t="s">
        <v>520</v>
      </c>
    </row>
    <row r="255" spans="1:69">
      <c r="A255" s="4" t="s">
        <v>435</v>
      </c>
      <c r="M255" s="6" t="n">
        <v>500</v>
      </c>
    </row>
    <row r="256" spans="1:69">
      <c r="A256" s="4" t="s">
        <v>521</v>
      </c>
    </row>
    <row r="257" spans="1:69">
      <c r="A257" s="4" t="s">
        <v>389</v>
      </c>
      <c r="K257" s="4" t="s">
        <v>444</v>
      </c>
    </row>
    <row r="258" spans="1:69">
      <c r="A258" s="4" t="s">
        <v>522</v>
      </c>
    </row>
    <row r="259" spans="1:69">
      <c r="A259" s="4" t="s">
        <v>394</v>
      </c>
      <c r="K259" s="8" t="n">
        <v>0.4</v>
      </c>
      <c r="L259" s="8" t="n">
        <v>0.4</v>
      </c>
    </row>
    <row r="260" spans="1:69">
      <c r="A260" s="4" t="s">
        <v>395</v>
      </c>
      <c r="K260" s="10" t="n">
        <v>0.122</v>
      </c>
      <c r="L260" s="10" t="n">
        <v>0.122</v>
      </c>
    </row>
    <row r="261" spans="1:69">
      <c r="A261" s="4" t="s">
        <v>523</v>
      </c>
    </row>
    <row r="262" spans="1:69">
      <c r="A262" s="4" t="s">
        <v>397</v>
      </c>
      <c r="K262" s="4" t="s">
        <v>5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4" t="s">
        <v>263</v>
      </c>
      <c r="B2" s="6" t="n">
        <v>10368</v>
      </c>
      <c r="C2" s="6" t="n">
        <v>6158</v>
      </c>
    </row>
    <row r="3" spans="1:3">
      <c r="A3" s="4" t="s">
        <v>526</v>
      </c>
      <c r="B3" s="4" t="s">
        <v>35</v>
      </c>
      <c r="C3" s="4" t="s">
        <v>35</v>
      </c>
    </row>
    <row r="4" spans="1:3">
      <c r="A4" s="4" t="s">
        <v>527</v>
      </c>
      <c r="B4" s="5" t="n">
        <v>842813</v>
      </c>
      <c r="C4" s="5" t="n">
        <v>723313</v>
      </c>
    </row>
    <row r="5" spans="1:3">
      <c r="A5" s="4" t="s">
        <v>528</v>
      </c>
    </row>
    <row r="6" spans="1:3">
      <c r="A6" s="4" t="s">
        <v>263</v>
      </c>
      <c r="B6" s="4" t="s">
        <v>35</v>
      </c>
      <c r="C6" s="4" t="s">
        <v>35</v>
      </c>
    </row>
    <row r="7" spans="1:3">
      <c r="A7" s="4" t="s">
        <v>529</v>
      </c>
    </row>
    <row r="8" spans="1:3">
      <c r="A8" s="4" t="s">
        <v>263</v>
      </c>
      <c r="B8" s="5" t="n">
        <v>632782</v>
      </c>
      <c r="C8" s="5" t="n">
        <v>632782</v>
      </c>
    </row>
    <row r="9" spans="1:3">
      <c r="A9" s="4" t="s">
        <v>530</v>
      </c>
    </row>
    <row r="10" spans="1:3">
      <c r="A10" s="4" t="s">
        <v>263</v>
      </c>
      <c r="B10" s="5" t="n">
        <v>94500</v>
      </c>
      <c r="C10" s="5" t="n">
        <v>94500</v>
      </c>
    </row>
    <row r="11" spans="1:3">
      <c r="A11" s="4" t="s">
        <v>531</v>
      </c>
    </row>
    <row r="12" spans="1:3">
      <c r="A12" s="4" t="s">
        <v>263</v>
      </c>
      <c r="B12" s="5" t="n">
        <v>531</v>
      </c>
      <c r="C12" s="5" t="n">
        <v>531</v>
      </c>
    </row>
    <row r="13" spans="1:3">
      <c r="A13" s="4" t="s">
        <v>532</v>
      </c>
    </row>
    <row r="14" spans="1:3">
      <c r="A14" s="4" t="s">
        <v>263</v>
      </c>
      <c r="B14" s="5" t="n">
        <v>10000</v>
      </c>
      <c r="C14" s="4" t="s">
        <v>35</v>
      </c>
    </row>
    <row r="15" spans="1:3">
      <c r="A15" s="4" t="s">
        <v>533</v>
      </c>
    </row>
    <row r="16" spans="1:3">
      <c r="A16" s="4" t="s">
        <v>263</v>
      </c>
      <c r="B16" s="6" t="n">
        <v>105000</v>
      </c>
      <c r="C16"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4" t="s">
        <v>535</v>
      </c>
      <c r="B2" s="4" t="s">
        <v>35</v>
      </c>
      <c r="C2" s="4" t="s">
        <v>35</v>
      </c>
    </row>
    <row r="3" spans="1:3">
      <c r="A3" s="4" t="s">
        <v>526</v>
      </c>
      <c r="B3" s="4" t="s">
        <v>35</v>
      </c>
      <c r="C3" s="4" t="s">
        <v>35</v>
      </c>
    </row>
    <row r="4" spans="1:3">
      <c r="A4" s="4" t="s">
        <v>536</v>
      </c>
      <c r="B4" s="5" t="n">
        <v>408515</v>
      </c>
      <c r="C4" s="5" t="n">
        <v>426393</v>
      </c>
    </row>
    <row r="5" spans="1:3">
      <c r="A5" s="4" t="s">
        <v>537</v>
      </c>
    </row>
    <row r="6" spans="1:3">
      <c r="A6" s="4" t="s">
        <v>535</v>
      </c>
      <c r="B6" s="4" t="s">
        <v>35</v>
      </c>
      <c r="C6" s="4" t="s">
        <v>35</v>
      </c>
    </row>
    <row r="7" spans="1:3">
      <c r="A7" s="4" t="s">
        <v>538</v>
      </c>
    </row>
    <row r="8" spans="1:3">
      <c r="A8" s="4" t="s">
        <v>535</v>
      </c>
      <c r="B8" s="5" t="n">
        <v>313393</v>
      </c>
      <c r="C8" s="5" t="n">
        <v>315056</v>
      </c>
    </row>
    <row r="9" spans="1:3">
      <c r="A9" s="4" t="s">
        <v>539</v>
      </c>
    </row>
    <row r="10" spans="1:3">
      <c r="A10" s="4" t="s">
        <v>535</v>
      </c>
      <c r="B10" s="5" t="n">
        <v>17959</v>
      </c>
      <c r="C10" s="5" t="n">
        <v>17581</v>
      </c>
    </row>
    <row r="11" spans="1:3">
      <c r="A11" s="4" t="s">
        <v>540</v>
      </c>
    </row>
    <row r="12" spans="1:3">
      <c r="A12" s="4" t="s">
        <v>535</v>
      </c>
      <c r="B12" s="5" t="n">
        <v>12011</v>
      </c>
      <c r="C12" s="5" t="n">
        <v>11761</v>
      </c>
    </row>
    <row r="13" spans="1:3">
      <c r="A13" s="4" t="s">
        <v>541</v>
      </c>
    </row>
    <row r="14" spans="1:3">
      <c r="A14" s="4" t="s">
        <v>535</v>
      </c>
      <c r="B14" s="5" t="n">
        <v>12011</v>
      </c>
      <c r="C14" s="5" t="n">
        <v>11761</v>
      </c>
    </row>
    <row r="15" spans="1:3">
      <c r="A15" s="4" t="s">
        <v>542</v>
      </c>
    </row>
    <row r="16" spans="1:3">
      <c r="A16" s="4" t="s">
        <v>535</v>
      </c>
      <c r="B16" s="5" t="n">
        <v>18435</v>
      </c>
      <c r="C16" s="5" t="n">
        <v>18048</v>
      </c>
    </row>
    <row r="17" spans="1:3">
      <c r="A17" s="4" t="s">
        <v>543</v>
      </c>
    </row>
    <row r="18" spans="1:3">
      <c r="A18" s="4" t="s">
        <v>535</v>
      </c>
      <c r="B18" s="5" t="n">
        <v>34706</v>
      </c>
      <c r="C18" s="5" t="n">
        <v>33966</v>
      </c>
    </row>
    <row r="19" spans="1:3">
      <c r="A19" s="4" t="s">
        <v>544</v>
      </c>
    </row>
    <row r="20" spans="1:3">
      <c r="A20" s="4" t="s">
        <v>535</v>
      </c>
      <c r="B20" s="4" t="s">
        <v>35</v>
      </c>
      <c r="C20" s="6" t="n">
        <v>182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545</v>
      </c>
      <c r="B1" s="2" t="s">
        <v>341</v>
      </c>
      <c r="C1" s="2" t="s">
        <v>2</v>
      </c>
      <c r="D1" s="2" t="s">
        <v>31</v>
      </c>
      <c r="E1" s="2" t="s">
        <v>288</v>
      </c>
    </row>
    <row r="2" spans="1:5">
      <c r="A2" s="4" t="s">
        <v>371</v>
      </c>
      <c r="E2" s="4" t="s">
        <v>291</v>
      </c>
    </row>
    <row r="3" spans="1:5">
      <c r="A3" s="4" t="s">
        <v>379</v>
      </c>
      <c r="C3" s="6" t="n">
        <v>4104</v>
      </c>
      <c r="D3" s="6" t="n">
        <v>947840</v>
      </c>
    </row>
    <row r="4" spans="1:5">
      <c r="A4" s="4" t="s">
        <v>380</v>
      </c>
      <c r="C4" s="5" t="n">
        <v>2258</v>
      </c>
    </row>
    <row r="5" spans="1:5">
      <c r="A5" s="4" t="s">
        <v>384</v>
      </c>
    </row>
    <row r="6" spans="1:5">
      <c r="A6" s="4" t="s">
        <v>546</v>
      </c>
      <c r="B6" s="6" t="n">
        <v>20000</v>
      </c>
    </row>
    <row r="7" spans="1:5">
      <c r="A7" s="4" t="s">
        <v>371</v>
      </c>
      <c r="B7" s="4" t="s">
        <v>385</v>
      </c>
    </row>
    <row r="8" spans="1:5">
      <c r="A8" s="4" t="s">
        <v>386</v>
      </c>
      <c r="B8" s="4" t="s">
        <v>387</v>
      </c>
    </row>
    <row r="9" spans="1:5">
      <c r="A9" s="4" t="s">
        <v>379</v>
      </c>
      <c r="C9" s="5" t="n">
        <v>6264</v>
      </c>
    </row>
    <row r="10" spans="1:5">
      <c r="A10" s="4" t="s">
        <v>547</v>
      </c>
      <c r="C10" s="5" t="n">
        <v>7479</v>
      </c>
    </row>
    <row r="11" spans="1:5">
      <c r="A11" s="4" t="s">
        <v>548</v>
      </c>
      <c r="C11" s="6" t="n">
        <v>1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70</v>
      </c>
    </row>
    <row r="3" spans="1:3">
      <c r="A3" s="3" t="s">
        <v>89</v>
      </c>
    </row>
    <row r="4" spans="1:3">
      <c r="A4" s="4" t="s">
        <v>90</v>
      </c>
      <c r="B4" s="4" t="s">
        <v>35</v>
      </c>
      <c r="C4" s="6" t="n">
        <v>11244</v>
      </c>
    </row>
    <row r="5" spans="1:3">
      <c r="A5" s="3" t="s">
        <v>91</v>
      </c>
    </row>
    <row r="6" spans="1:3">
      <c r="A6" s="4" t="s">
        <v>92</v>
      </c>
      <c r="B6" s="5" t="n">
        <v>3874</v>
      </c>
      <c r="C6" s="5" t="n">
        <v>22036</v>
      </c>
    </row>
    <row r="7" spans="1:3">
      <c r="A7" s="4" t="s">
        <v>93</v>
      </c>
      <c r="B7" s="5" t="n">
        <v>72604</v>
      </c>
      <c r="C7" s="5" t="n">
        <v>77898</v>
      </c>
    </row>
    <row r="8" spans="1:3">
      <c r="A8" s="4" t="s">
        <v>94</v>
      </c>
      <c r="B8" s="5" t="n">
        <v>17910</v>
      </c>
      <c r="C8" s="5" t="n">
        <v>17910</v>
      </c>
    </row>
    <row r="9" spans="1:3">
      <c r="A9" s="4" t="s">
        <v>95</v>
      </c>
      <c r="B9" s="5" t="n">
        <v>72000</v>
      </c>
      <c r="C9" s="5" t="n">
        <v>48000</v>
      </c>
    </row>
    <row r="10" spans="1:3">
      <c r="A10" s="4" t="s">
        <v>96</v>
      </c>
      <c r="B10" s="5" t="n">
        <v>13540</v>
      </c>
      <c r="C10" s="5" t="n">
        <v>19623</v>
      </c>
    </row>
    <row r="11" spans="1:3">
      <c r="A11" s="4" t="s">
        <v>97</v>
      </c>
      <c r="B11" s="5" t="n">
        <v>179928</v>
      </c>
      <c r="C11" s="5" t="n">
        <v>185467</v>
      </c>
    </row>
    <row r="12" spans="1:3">
      <c r="A12" s="4" t="s">
        <v>98</v>
      </c>
      <c r="B12" s="5" t="n">
        <v>-179928</v>
      </c>
      <c r="C12" s="5" t="n">
        <v>-174223</v>
      </c>
    </row>
    <row r="13" spans="1:3">
      <c r="A13" s="3" t="s">
        <v>99</v>
      </c>
    </row>
    <row r="14" spans="1:3">
      <c r="A14" s="4" t="s">
        <v>100</v>
      </c>
      <c r="B14" s="5" t="n">
        <v>-11457</v>
      </c>
      <c r="C14" s="5" t="n">
        <v>-84143</v>
      </c>
    </row>
    <row r="15" spans="1:3">
      <c r="A15" s="4" t="s">
        <v>101</v>
      </c>
      <c r="B15" s="5" t="n">
        <v>-6930</v>
      </c>
      <c r="C15" s="5" t="n">
        <v>-124011</v>
      </c>
    </row>
    <row r="16" spans="1:3">
      <c r="A16" s="4" t="s">
        <v>102</v>
      </c>
      <c r="B16" s="5" t="n">
        <v>92597</v>
      </c>
      <c r="C16" s="5" t="n">
        <v>73869</v>
      </c>
    </row>
    <row r="17" spans="1:3">
      <c r="A17" s="4" t="s">
        <v>103</v>
      </c>
      <c r="B17" s="5" t="n">
        <v>74210</v>
      </c>
      <c r="C17" s="5" t="n">
        <v>-134285</v>
      </c>
    </row>
    <row r="18" spans="1:3">
      <c r="A18" s="4" t="s">
        <v>104</v>
      </c>
      <c r="B18" s="6" t="n">
        <v>-105718</v>
      </c>
      <c r="C18" s="6" t="n">
        <v>-308508</v>
      </c>
    </row>
    <row r="19" spans="1:3">
      <c r="A19" s="4" t="s">
        <v>105</v>
      </c>
      <c r="B19" s="8" t="n">
        <v>-0.04</v>
      </c>
      <c r="C19" s="8" t="n">
        <v>-0.3</v>
      </c>
    </row>
    <row r="20" spans="1:3">
      <c r="A20" s="4" t="s">
        <v>106</v>
      </c>
      <c r="B20" s="5" t="n">
        <v>2688311</v>
      </c>
      <c r="C20" s="5" t="n">
        <v>1044961</v>
      </c>
    </row>
    <row r="21" spans="1:3">
      <c r="A21" s="4" t="s">
        <v>107</v>
      </c>
    </row>
    <row r="22" spans="1:3">
      <c r="A22" s="3" t="s">
        <v>89</v>
      </c>
    </row>
    <row r="23" spans="1:3">
      <c r="A23" s="4" t="s">
        <v>90</v>
      </c>
      <c r="B23" s="4" t="s">
        <v>35</v>
      </c>
      <c r="C23" s="6" t="n">
        <v>11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549</v>
      </c>
      <c r="B1" s="2" t="s">
        <v>243</v>
      </c>
    </row>
    <row r="2" spans="1:5">
      <c r="B2" s="2" t="s">
        <v>550</v>
      </c>
      <c r="C2" s="2" t="s">
        <v>2</v>
      </c>
      <c r="D2" s="2" t="s">
        <v>31</v>
      </c>
      <c r="E2" s="2" t="s">
        <v>288</v>
      </c>
    </row>
    <row r="3" spans="1:5">
      <c r="A3" s="4" t="s">
        <v>371</v>
      </c>
      <c r="E3" s="4" t="s">
        <v>291</v>
      </c>
    </row>
    <row r="4" spans="1:5">
      <c r="A4" s="4" t="s">
        <v>551</v>
      </c>
      <c r="C4" s="6" t="n">
        <v>19861</v>
      </c>
      <c r="D4" s="6" t="n">
        <v>21288</v>
      </c>
    </row>
    <row r="5" spans="1:5">
      <c r="A5" s="4" t="s">
        <v>552</v>
      </c>
    </row>
    <row r="6" spans="1:5">
      <c r="A6" s="4" t="s">
        <v>371</v>
      </c>
      <c r="C6" s="4" t="s">
        <v>553</v>
      </c>
    </row>
    <row r="7" spans="1:5">
      <c r="A7" s="4" t="s">
        <v>551</v>
      </c>
      <c r="C7" s="6" t="n">
        <v>25430</v>
      </c>
    </row>
    <row r="8" spans="1:5">
      <c r="A8" s="4" t="s">
        <v>554</v>
      </c>
    </row>
    <row r="9" spans="1:5">
      <c r="A9" s="4" t="s">
        <v>551</v>
      </c>
      <c r="C9" s="6" t="n">
        <v>5569</v>
      </c>
    </row>
    <row r="10" spans="1:5">
      <c r="A10" s="4" t="s">
        <v>555</v>
      </c>
    </row>
    <row r="11" spans="1:5">
      <c r="A11" s="4" t="s">
        <v>386</v>
      </c>
      <c r="B11" s="4" t="s">
        <v>556</v>
      </c>
    </row>
    <row r="12" spans="1:5">
      <c r="A12" s="4" t="s">
        <v>557</v>
      </c>
      <c r="B12" s="6" t="n">
        <v>3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0"/>
    <col customWidth="1" max="5" min="5" width="37"/>
    <col customWidth="1" max="6" min="6" width="27"/>
    <col customWidth="1" max="7" min="7" width="36"/>
    <col customWidth="1" max="8" min="8" width="30"/>
    <col customWidth="1" max="9" min="9" width="21"/>
    <col customWidth="1" max="10" min="10" width="21"/>
    <col customWidth="1" max="11" min="11" width="20"/>
    <col customWidth="1" max="12" min="12" width="21"/>
    <col customWidth="1" max="13" min="13" width="20"/>
    <col customWidth="1" max="14" min="14" width="21"/>
  </cols>
  <sheetData>
    <row r="1" spans="1:14">
      <c r="A1" s="1" t="s">
        <v>558</v>
      </c>
      <c r="B1" s="2" t="s">
        <v>559</v>
      </c>
      <c r="C1" s="2" t="s">
        <v>560</v>
      </c>
      <c r="D1" s="2" t="s">
        <v>561</v>
      </c>
      <c r="E1" s="2" t="s">
        <v>562</v>
      </c>
      <c r="F1" s="2" t="s">
        <v>563</v>
      </c>
      <c r="G1" s="2" t="s">
        <v>564</v>
      </c>
      <c r="H1" s="2" t="s">
        <v>565</v>
      </c>
      <c r="I1" s="2" t="s">
        <v>566</v>
      </c>
      <c r="J1" s="2" t="s">
        <v>567</v>
      </c>
      <c r="K1" s="2" t="s">
        <v>568</v>
      </c>
      <c r="L1" s="2" t="s">
        <v>569</v>
      </c>
      <c r="M1" s="2" t="s">
        <v>570</v>
      </c>
      <c r="N1" s="2" t="s">
        <v>571</v>
      </c>
    </row>
    <row r="2" spans="1:14">
      <c r="A2" s="4" t="s">
        <v>47</v>
      </c>
      <c r="H2" s="6" t="n">
        <v>5050</v>
      </c>
    </row>
    <row r="3" spans="1:14">
      <c r="A3" s="4" t="s">
        <v>572</v>
      </c>
      <c r="H3" s="5" t="n">
        <v>8000</v>
      </c>
    </row>
    <row r="4" spans="1:14">
      <c r="A4" s="4" t="s">
        <v>573</v>
      </c>
      <c r="H4" s="6" t="n">
        <v>2500</v>
      </c>
    </row>
    <row r="5" spans="1:14">
      <c r="A5" s="4" t="s">
        <v>574</v>
      </c>
      <c r="H5" s="4" t="s">
        <v>575</v>
      </c>
    </row>
    <row r="6" spans="1:14">
      <c r="A6" s="4" t="s">
        <v>576</v>
      </c>
      <c r="H6" s="5" t="n">
        <v>400</v>
      </c>
    </row>
    <row r="7" spans="1:14">
      <c r="A7" s="4" t="s">
        <v>577</v>
      </c>
      <c r="B7" s="6" t="n">
        <v>515000</v>
      </c>
    </row>
    <row r="8" spans="1:14">
      <c r="A8" s="4" t="s">
        <v>578</v>
      </c>
      <c r="H8" s="4" t="s">
        <v>444</v>
      </c>
    </row>
    <row r="9" spans="1:14">
      <c r="A9" s="4" t="s">
        <v>579</v>
      </c>
      <c r="H9" s="4" t="s">
        <v>580</v>
      </c>
    </row>
    <row r="10" spans="1:14">
      <c r="A10" s="4" t="s">
        <v>581</v>
      </c>
      <c r="D10" s="5" t="n">
        <v>1100</v>
      </c>
      <c r="K10" s="5" t="n">
        <v>1000</v>
      </c>
      <c r="M10" s="5" t="n">
        <v>1000</v>
      </c>
    </row>
    <row r="11" spans="1:14">
      <c r="A11" s="4" t="s">
        <v>582</v>
      </c>
      <c r="H11" s="5" t="n">
        <v>172</v>
      </c>
    </row>
    <row r="12" spans="1:14">
      <c r="A12" s="4" t="s">
        <v>96</v>
      </c>
      <c r="B12" s="5" t="n">
        <v>480000</v>
      </c>
      <c r="H12" s="6" t="n">
        <v>13540</v>
      </c>
      <c r="I12" s="6" t="n">
        <v>19623</v>
      </c>
    </row>
    <row r="13" spans="1:14">
      <c r="A13" s="4" t="s">
        <v>583</v>
      </c>
      <c r="H13" s="6" t="n">
        <v>10599</v>
      </c>
      <c r="I13" s="6" t="n">
        <v>781</v>
      </c>
      <c r="J13" s="6" t="n">
        <v>961</v>
      </c>
      <c r="L13" s="6" t="n">
        <v>1107</v>
      </c>
    </row>
    <row r="14" spans="1:14">
      <c r="A14" s="4" t="s">
        <v>584</v>
      </c>
    </row>
    <row r="15" spans="1:14">
      <c r="A15" s="4" t="s">
        <v>579</v>
      </c>
      <c r="H15" s="4" t="s">
        <v>585</v>
      </c>
    </row>
    <row r="16" spans="1:14">
      <c r="A16" s="4" t="s">
        <v>582</v>
      </c>
      <c r="H16" s="5" t="n">
        <v>172</v>
      </c>
    </row>
    <row r="17" spans="1:14">
      <c r="A17" s="4" t="s">
        <v>96</v>
      </c>
      <c r="B17" s="5" t="n">
        <v>480000</v>
      </c>
    </row>
    <row r="18" spans="1:14">
      <c r="A18" s="4" t="s">
        <v>586</v>
      </c>
    </row>
    <row r="19" spans="1:14">
      <c r="A19" s="4" t="s">
        <v>587</v>
      </c>
      <c r="G19" s="6" t="n">
        <v>55000</v>
      </c>
    </row>
    <row r="20" spans="1:14">
      <c r="A20" s="4" t="s">
        <v>588</v>
      </c>
      <c r="G20" s="6" t="n">
        <v>167</v>
      </c>
    </row>
    <row r="21" spans="1:14">
      <c r="A21" s="4" t="s">
        <v>589</v>
      </c>
      <c r="G21" s="5" t="n">
        <v>1500</v>
      </c>
    </row>
    <row r="22" spans="1:14">
      <c r="A22" s="4" t="s">
        <v>583</v>
      </c>
      <c r="G22" s="6" t="n">
        <v>250000</v>
      </c>
    </row>
    <row r="23" spans="1:14">
      <c r="A23" s="4" t="s">
        <v>590</v>
      </c>
      <c r="G23" s="5" t="n">
        <v>330</v>
      </c>
    </row>
    <row r="24" spans="1:14">
      <c r="A24" s="4" t="s">
        <v>591</v>
      </c>
    </row>
    <row r="25" spans="1:14">
      <c r="A25" s="4" t="s">
        <v>47</v>
      </c>
      <c r="N25" s="6" t="n">
        <v>16000</v>
      </c>
    </row>
    <row r="26" spans="1:14">
      <c r="A26" s="4" t="s">
        <v>592</v>
      </c>
      <c r="D26" s="5" t="n">
        <v>3100</v>
      </c>
    </row>
    <row r="27" spans="1:14">
      <c r="A27" s="4" t="s">
        <v>579</v>
      </c>
      <c r="D27" s="4" t="s">
        <v>585</v>
      </c>
    </row>
    <row r="28" spans="1:14">
      <c r="A28" s="4" t="s">
        <v>593</v>
      </c>
    </row>
    <row r="29" spans="1:14">
      <c r="A29" s="4" t="s">
        <v>592</v>
      </c>
      <c r="F29" s="5" t="n">
        <v>425</v>
      </c>
    </row>
    <row r="30" spans="1:14">
      <c r="A30" s="4" t="s">
        <v>594</v>
      </c>
      <c r="F30" s="6" t="n">
        <v>70000</v>
      </c>
    </row>
    <row r="31" spans="1:14">
      <c r="A31" s="4" t="s">
        <v>595</v>
      </c>
    </row>
    <row r="32" spans="1:14">
      <c r="A32" s="4" t="s">
        <v>596</v>
      </c>
      <c r="N32" s="6" t="n">
        <v>20000</v>
      </c>
    </row>
    <row r="33" spans="1:14">
      <c r="A33" s="4" t="s">
        <v>597</v>
      </c>
    </row>
    <row r="34" spans="1:14">
      <c r="A34" s="4" t="s">
        <v>598</v>
      </c>
      <c r="H34" s="5" t="n">
        <v>1000</v>
      </c>
    </row>
    <row r="35" spans="1:14">
      <c r="A35" s="4" t="s">
        <v>599</v>
      </c>
    </row>
    <row r="36" spans="1:14">
      <c r="A36" s="4" t="s">
        <v>598</v>
      </c>
      <c r="H36" s="5" t="n">
        <v>1000</v>
      </c>
    </row>
    <row r="37" spans="1:14">
      <c r="A37" s="4" t="s">
        <v>600</v>
      </c>
    </row>
    <row r="38" spans="1:14">
      <c r="A38" s="4" t="s">
        <v>598</v>
      </c>
      <c r="H38" s="5" t="n">
        <v>1000</v>
      </c>
    </row>
    <row r="39" spans="1:14">
      <c r="A39" s="4" t="s">
        <v>601</v>
      </c>
    </row>
    <row r="40" spans="1:14">
      <c r="A40" s="4" t="s">
        <v>598</v>
      </c>
      <c r="H40" s="5" t="n">
        <v>6000</v>
      </c>
    </row>
    <row r="41" spans="1:14">
      <c r="A41" s="4" t="s">
        <v>602</v>
      </c>
    </row>
    <row r="42" spans="1:14">
      <c r="A42" s="4" t="s">
        <v>577</v>
      </c>
      <c r="E42" s="6" t="n">
        <v>577700</v>
      </c>
    </row>
    <row r="43" spans="1:14">
      <c r="A43" s="4" t="s">
        <v>603</v>
      </c>
    </row>
    <row r="44" spans="1:14">
      <c r="A44" s="4" t="s">
        <v>588</v>
      </c>
      <c r="E44" s="8" t="n">
        <v>57.7</v>
      </c>
    </row>
    <row r="45" spans="1:14">
      <c r="A45" s="4" t="s">
        <v>604</v>
      </c>
    </row>
    <row r="46" spans="1:14">
      <c r="A46" s="4" t="s">
        <v>587</v>
      </c>
      <c r="E46" s="6" t="n">
        <v>20000</v>
      </c>
    </row>
    <row r="47" spans="1:14">
      <c r="A47" s="4" t="s">
        <v>592</v>
      </c>
      <c r="E47" s="5" t="n">
        <v>10000</v>
      </c>
    </row>
    <row r="48" spans="1:14">
      <c r="A48" s="4" t="s">
        <v>605</v>
      </c>
    </row>
    <row r="49" spans="1:14">
      <c r="A49" s="4" t="s">
        <v>587</v>
      </c>
      <c r="C49" s="6" t="n">
        <v>8000</v>
      </c>
    </row>
    <row r="50" spans="1:14">
      <c r="A50" s="4" t="s">
        <v>592</v>
      </c>
      <c r="C50" s="5" t="n">
        <v>5000</v>
      </c>
    </row>
    <row r="51" spans="1:14">
      <c r="A51" s="4" t="s">
        <v>588</v>
      </c>
      <c r="C51" s="6" t="n">
        <v>29</v>
      </c>
    </row>
    <row r="52" spans="1:14">
      <c r="A52" s="4" t="s">
        <v>579</v>
      </c>
      <c r="C52" s="4" t="s">
        <v>606</v>
      </c>
    </row>
    <row r="53" spans="1:14">
      <c r="A53" s="4" t="s">
        <v>96</v>
      </c>
      <c r="B53" s="6" t="n">
        <v>120000</v>
      </c>
    </row>
    <row r="54" spans="1:14">
      <c r="A54" s="4" t="s">
        <v>607</v>
      </c>
      <c r="C54" s="6" t="n">
        <v>1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08</v>
      </c>
      <c r="B1" s="2" t="s">
        <v>609</v>
      </c>
      <c r="C1" s="2" t="s">
        <v>610</v>
      </c>
      <c r="D1" s="2" t="s">
        <v>2</v>
      </c>
      <c r="E1" s="2" t="s">
        <v>31</v>
      </c>
    </row>
    <row r="2" spans="1:5">
      <c r="A2" s="4" t="s">
        <v>81</v>
      </c>
      <c r="D2" s="5" t="n">
        <v>5000000000</v>
      </c>
      <c r="E2" s="5" t="n">
        <v>5000000000</v>
      </c>
    </row>
    <row r="3" spans="1:5">
      <c r="A3" s="4" t="s">
        <v>80</v>
      </c>
      <c r="D3" s="7" t="n">
        <v>0.0001</v>
      </c>
      <c r="E3" s="7" t="n">
        <v>0.0001</v>
      </c>
    </row>
    <row r="4" spans="1:5">
      <c r="A4" s="4" t="s">
        <v>82</v>
      </c>
      <c r="D4" s="5" t="n">
        <v>2901311</v>
      </c>
      <c r="E4" s="5" t="n">
        <v>2403311</v>
      </c>
    </row>
    <row r="5" spans="1:5">
      <c r="A5" s="4" t="s">
        <v>83</v>
      </c>
      <c r="D5" s="5" t="n">
        <v>2901311</v>
      </c>
      <c r="E5" s="5" t="n">
        <v>2403311</v>
      </c>
    </row>
    <row r="6" spans="1:5">
      <c r="A6" s="4" t="s">
        <v>78</v>
      </c>
      <c r="D6" s="5" t="n">
        <v>10000000</v>
      </c>
      <c r="E6" s="5" t="n">
        <v>10000000</v>
      </c>
    </row>
    <row r="7" spans="1:5">
      <c r="A7" s="4" t="s">
        <v>77</v>
      </c>
      <c r="D7" s="7" t="n">
        <v>0.0001</v>
      </c>
      <c r="E7" s="7" t="n">
        <v>0.0001</v>
      </c>
    </row>
    <row r="8" spans="1:5">
      <c r="A8" s="4" t="s">
        <v>74</v>
      </c>
      <c r="D8" s="5" t="n">
        <v>1000000</v>
      </c>
      <c r="E8" s="5" t="n">
        <v>1000000</v>
      </c>
    </row>
    <row r="9" spans="1:5">
      <c r="A9" s="4" t="s">
        <v>75</v>
      </c>
      <c r="D9" s="5" t="n">
        <v>1000000</v>
      </c>
      <c r="E9" s="5" t="n">
        <v>1000000</v>
      </c>
    </row>
    <row r="10" spans="1:5">
      <c r="A10" s="4" t="s">
        <v>379</v>
      </c>
      <c r="D10" s="6" t="n">
        <v>4104</v>
      </c>
      <c r="E10" s="6" t="n">
        <v>947840</v>
      </c>
    </row>
    <row r="11" spans="1:5">
      <c r="A11" s="4" t="s">
        <v>538</v>
      </c>
    </row>
    <row r="12" spans="1:5">
      <c r="A12" s="4" t="s">
        <v>611</v>
      </c>
      <c r="B12" s="5" t="n">
        <v>260000</v>
      </c>
      <c r="C12" s="5" t="n">
        <v>238000</v>
      </c>
    </row>
    <row r="13" spans="1:5">
      <c r="A13" s="4" t="s">
        <v>612</v>
      </c>
      <c r="B13" s="6" t="n">
        <v>936</v>
      </c>
      <c r="C13" s="6" t="n">
        <v>729</v>
      </c>
    </row>
    <row r="14" spans="1:5">
      <c r="A14" s="4" t="s">
        <v>379</v>
      </c>
      <c r="D14" s="6" t="n">
        <v>313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613</v>
      </c>
      <c r="B1" s="2" t="s">
        <v>288</v>
      </c>
      <c r="C1" s="2" t="s">
        <v>2</v>
      </c>
      <c r="D1" s="2" t="s">
        <v>31</v>
      </c>
      <c r="E1" s="2" t="s">
        <v>614</v>
      </c>
    </row>
    <row r="2" spans="1:5">
      <c r="A2" s="3" t="s">
        <v>186</v>
      </c>
    </row>
    <row r="3" spans="1:5">
      <c r="A3" s="4" t="s">
        <v>289</v>
      </c>
      <c r="B3" s="6" t="n">
        <v>100000</v>
      </c>
    </row>
    <row r="4" spans="1:5">
      <c r="A4" s="4" t="s">
        <v>290</v>
      </c>
      <c r="B4" s="4" t="s">
        <v>291</v>
      </c>
    </row>
    <row r="5" spans="1:5">
      <c r="A5" s="4" t="s">
        <v>292</v>
      </c>
      <c r="B5" s="4" t="s">
        <v>293</v>
      </c>
    </row>
    <row r="6" spans="1:5">
      <c r="A6" s="4" t="s">
        <v>455</v>
      </c>
      <c r="C6" s="6" t="n">
        <v>8920</v>
      </c>
      <c r="D6" s="6" t="n">
        <v>8427</v>
      </c>
    </row>
    <row r="7" spans="1:5">
      <c r="A7" s="4" t="s">
        <v>53</v>
      </c>
      <c r="C7" s="6" t="n">
        <v>3888</v>
      </c>
      <c r="D7" s="6" t="n">
        <v>3888</v>
      </c>
      <c r="E7" s="6" t="n">
        <v>38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5</v>
      </c>
      <c r="B1" s="2" t="s">
        <v>2</v>
      </c>
      <c r="C1" s="2" t="s">
        <v>31</v>
      </c>
    </row>
    <row r="2" spans="1:3">
      <c r="A2" s="3" t="s">
        <v>189</v>
      </c>
    </row>
    <row r="3" spans="1:3">
      <c r="A3" s="4" t="s">
        <v>616</v>
      </c>
      <c r="B3" s="4" t="s">
        <v>35</v>
      </c>
      <c r="C3" s="4" t="s">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17</v>
      </c>
      <c r="B1" s="2" t="s">
        <v>243</v>
      </c>
      <c r="C1" s="2" t="s">
        <v>1</v>
      </c>
    </row>
    <row r="2" spans="1:5">
      <c r="B2" s="2" t="s">
        <v>2</v>
      </c>
      <c r="C2" s="2" t="s">
        <v>2</v>
      </c>
      <c r="D2" s="2" t="s">
        <v>70</v>
      </c>
      <c r="E2" s="2" t="s">
        <v>31</v>
      </c>
    </row>
    <row r="3" spans="1:5">
      <c r="A3" s="4" t="s">
        <v>618</v>
      </c>
      <c r="B3" s="6" t="n">
        <v>4104</v>
      </c>
      <c r="C3" s="6" t="n">
        <v>4104</v>
      </c>
      <c r="E3" s="6" t="n">
        <v>947840</v>
      </c>
    </row>
    <row r="4" spans="1:5">
      <c r="A4" s="4" t="s">
        <v>619</v>
      </c>
      <c r="C4" s="5" t="n">
        <v>1664</v>
      </c>
      <c r="D4" s="4" t="s">
        <v>35</v>
      </c>
    </row>
    <row r="5" spans="1:5">
      <c r="A5" s="4" t="s">
        <v>620</v>
      </c>
    </row>
    <row r="6" spans="1:5">
      <c r="A6" s="4" t="s">
        <v>621</v>
      </c>
      <c r="B6" s="5" t="n">
        <v>277840</v>
      </c>
    </row>
    <row r="7" spans="1:5">
      <c r="A7" s="4" t="s">
        <v>622</v>
      </c>
    </row>
    <row r="8" spans="1:5">
      <c r="A8" s="4" t="s">
        <v>623</v>
      </c>
      <c r="B8" s="5" t="n">
        <v>600000</v>
      </c>
    </row>
    <row r="9" spans="1:5">
      <c r="A9" s="4" t="s">
        <v>624</v>
      </c>
    </row>
    <row r="10" spans="1:5">
      <c r="A10" s="4" t="s">
        <v>623</v>
      </c>
      <c r="B10" s="5" t="n">
        <v>70000</v>
      </c>
    </row>
    <row r="11" spans="1:5">
      <c r="A11" s="4" t="s">
        <v>625</v>
      </c>
    </row>
    <row r="12" spans="1:5">
      <c r="A12" s="4" t="s">
        <v>619</v>
      </c>
      <c r="B12" s="5" t="n">
        <v>277840</v>
      </c>
    </row>
    <row r="13" spans="1:5">
      <c r="A13" s="4" t="s">
        <v>626</v>
      </c>
      <c r="B13" s="5" t="n">
        <v>208345</v>
      </c>
    </row>
    <row r="14" spans="1:5">
      <c r="A14" s="4" t="s">
        <v>627</v>
      </c>
    </row>
    <row r="15" spans="1:5">
      <c r="A15" s="4" t="s">
        <v>628</v>
      </c>
      <c r="B15" s="5" t="n">
        <v>750000</v>
      </c>
    </row>
    <row r="16" spans="1:5">
      <c r="A16" s="4" t="s">
        <v>629</v>
      </c>
      <c r="B16" s="5" t="n">
        <v>727500</v>
      </c>
    </row>
    <row r="17" spans="1:5">
      <c r="A17" s="4" t="s">
        <v>630</v>
      </c>
      <c r="B17" s="5" t="n">
        <v>22500</v>
      </c>
    </row>
    <row r="18" spans="1:5">
      <c r="A18" s="4" t="s">
        <v>264</v>
      </c>
    </row>
    <row r="19" spans="1:5">
      <c r="A19" s="4" t="s">
        <v>618</v>
      </c>
      <c r="B19" s="6" t="n">
        <v>947840</v>
      </c>
      <c r="C19" s="6" t="n">
        <v>94784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8</v>
      </c>
      <c r="B1" s="2" t="s">
        <v>109</v>
      </c>
      <c r="C1" s="2" t="s">
        <v>110</v>
      </c>
      <c r="D1" s="2" t="s">
        <v>111</v>
      </c>
      <c r="E1" s="2" t="s">
        <v>112</v>
      </c>
      <c r="F1" s="2" t="s">
        <v>113</v>
      </c>
    </row>
    <row r="2" spans="1:6">
      <c r="A2" s="4" t="s">
        <v>114</v>
      </c>
      <c r="B2" s="4" t="s">
        <v>35</v>
      </c>
      <c r="C2" s="6" t="n">
        <v>73</v>
      </c>
      <c r="D2" s="6" t="n">
        <v>3644008</v>
      </c>
      <c r="E2" s="6" t="n">
        <v>-4647540</v>
      </c>
      <c r="F2" s="6" t="n">
        <v>-1003459</v>
      </c>
    </row>
    <row r="3" spans="1:6">
      <c r="A3" s="4" t="s">
        <v>115</v>
      </c>
      <c r="B3" s="4" t="s">
        <v>35</v>
      </c>
      <c r="C3" s="5" t="n">
        <v>732953</v>
      </c>
    </row>
    <row r="4" spans="1:6">
      <c r="A4" s="4" t="s">
        <v>116</v>
      </c>
      <c r="B4" s="4" t="s">
        <v>35</v>
      </c>
      <c r="C4" s="6" t="n">
        <v>1</v>
      </c>
      <c r="D4" s="5" t="n">
        <v>199</v>
      </c>
      <c r="E4" s="4" t="s">
        <v>35</v>
      </c>
      <c r="F4" s="5" t="n">
        <v>200</v>
      </c>
    </row>
    <row r="5" spans="1:6">
      <c r="A5" s="4" t="s">
        <v>117</v>
      </c>
      <c r="B5" s="4" t="s">
        <v>35</v>
      </c>
      <c r="C5" s="5" t="n">
        <v>1000</v>
      </c>
    </row>
    <row r="6" spans="1:6">
      <c r="A6" s="4" t="s">
        <v>118</v>
      </c>
      <c r="B6" s="4" t="s">
        <v>35</v>
      </c>
      <c r="C6" s="6" t="n">
        <v>84</v>
      </c>
      <c r="D6" s="5" t="n">
        <v>327193</v>
      </c>
      <c r="E6" s="4" t="s">
        <v>35</v>
      </c>
      <c r="F6" s="5" t="n">
        <v>327277</v>
      </c>
    </row>
    <row r="7" spans="1:6">
      <c r="A7" s="4" t="s">
        <v>119</v>
      </c>
      <c r="B7" s="4" t="s">
        <v>35</v>
      </c>
      <c r="C7" s="5" t="n">
        <v>848541</v>
      </c>
    </row>
    <row r="8" spans="1:6">
      <c r="A8" s="4" t="s">
        <v>104</v>
      </c>
      <c r="B8" s="4" t="s">
        <v>35</v>
      </c>
      <c r="C8" s="4" t="s">
        <v>35</v>
      </c>
      <c r="D8" s="4" t="s">
        <v>35</v>
      </c>
      <c r="E8" s="5" t="n">
        <v>-308508</v>
      </c>
      <c r="F8" s="5" t="n">
        <v>-308508</v>
      </c>
    </row>
    <row r="9" spans="1:6">
      <c r="A9" s="4" t="s">
        <v>120</v>
      </c>
      <c r="B9" s="4" t="s">
        <v>35</v>
      </c>
      <c r="C9" s="6" t="n">
        <v>158</v>
      </c>
      <c r="D9" s="5" t="n">
        <v>3971400</v>
      </c>
      <c r="E9" s="5" t="n">
        <v>-4956048</v>
      </c>
      <c r="F9" s="5" t="n">
        <v>-984490</v>
      </c>
    </row>
    <row r="10" spans="1:6">
      <c r="A10" s="4" t="s">
        <v>121</v>
      </c>
      <c r="B10" s="4" t="s">
        <v>35</v>
      </c>
      <c r="C10" s="5" t="n">
        <v>1582494</v>
      </c>
    </row>
    <row r="11" spans="1:6">
      <c r="A11" s="4" t="s">
        <v>122</v>
      </c>
      <c r="B11" s="4" t="s">
        <v>35</v>
      </c>
      <c r="C11" s="6" t="n">
        <v>240</v>
      </c>
      <c r="D11" s="5" t="n">
        <v>4174111</v>
      </c>
      <c r="E11" s="5" t="n">
        <v>-5953465</v>
      </c>
      <c r="F11" s="5" t="n">
        <v>-1779114</v>
      </c>
    </row>
    <row r="12" spans="1:6">
      <c r="A12" s="4" t="s">
        <v>123</v>
      </c>
      <c r="B12" s="4" t="s">
        <v>35</v>
      </c>
      <c r="C12" s="5" t="n">
        <v>2403311</v>
      </c>
    </row>
    <row r="13" spans="1:6">
      <c r="A13" s="4" t="s">
        <v>118</v>
      </c>
      <c r="B13" s="4" t="s">
        <v>35</v>
      </c>
      <c r="C13" s="6" t="n">
        <v>50</v>
      </c>
      <c r="D13" s="5" t="n">
        <v>1615</v>
      </c>
      <c r="E13" s="4" t="s">
        <v>35</v>
      </c>
      <c r="F13" s="5" t="n">
        <v>1665</v>
      </c>
    </row>
    <row r="14" spans="1:6">
      <c r="A14" s="4" t="s">
        <v>119</v>
      </c>
      <c r="B14" s="4" t="s">
        <v>35</v>
      </c>
      <c r="C14" s="5" t="n">
        <v>498000</v>
      </c>
    </row>
    <row r="15" spans="1:6">
      <c r="A15" s="4" t="s">
        <v>104</v>
      </c>
      <c r="B15" s="4" t="s">
        <v>35</v>
      </c>
      <c r="C15" s="4" t="s">
        <v>35</v>
      </c>
      <c r="D15" s="4" t="s">
        <v>35</v>
      </c>
      <c r="E15" s="5" t="n">
        <v>-105718</v>
      </c>
      <c r="F15" s="5" t="n">
        <v>-105718</v>
      </c>
    </row>
    <row r="16" spans="1:6">
      <c r="A16" s="4" t="s">
        <v>124</v>
      </c>
      <c r="B16" s="4" t="s">
        <v>35</v>
      </c>
      <c r="C16" s="6" t="n">
        <v>290</v>
      </c>
      <c r="D16" s="6" t="n">
        <v>4175726</v>
      </c>
      <c r="E16" s="6" t="n">
        <v>-6059183</v>
      </c>
      <c r="F16" s="6" t="n">
        <v>-1883167</v>
      </c>
    </row>
    <row r="17" spans="1:6">
      <c r="A17" s="4" t="s">
        <v>125</v>
      </c>
      <c r="B17" s="4" t="s">
        <v>35</v>
      </c>
      <c r="C17" s="5" t="n">
        <v>2901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0</v>
      </c>
    </row>
    <row r="3" spans="1:3">
      <c r="A3" s="3" t="s">
        <v>127</v>
      </c>
    </row>
    <row r="4" spans="1:3">
      <c r="A4" s="4" t="s">
        <v>104</v>
      </c>
      <c r="B4" s="6" t="n">
        <v>-105718</v>
      </c>
      <c r="C4" s="6" t="n">
        <v>-308508</v>
      </c>
    </row>
    <row r="5" spans="1:3">
      <c r="A5" s="3" t="s">
        <v>128</v>
      </c>
    </row>
    <row r="6" spans="1:3">
      <c r="A6" s="4" t="s">
        <v>129</v>
      </c>
      <c r="B6" s="5" t="n">
        <v>-92597</v>
      </c>
      <c r="C6" s="5" t="n">
        <v>-73869</v>
      </c>
    </row>
    <row r="7" spans="1:3">
      <c r="A7" s="4" t="s">
        <v>130</v>
      </c>
      <c r="B7" s="5" t="n">
        <v>-1664</v>
      </c>
      <c r="C7" s="4" t="s">
        <v>35</v>
      </c>
    </row>
    <row r="8" spans="1:3">
      <c r="A8" s="4" t="s">
        <v>131</v>
      </c>
      <c r="B8" s="5" t="n">
        <v>8594</v>
      </c>
      <c r="C8" s="5" t="n">
        <v>124011</v>
      </c>
    </row>
    <row r="9" spans="1:3">
      <c r="A9" s="4" t="s">
        <v>132</v>
      </c>
      <c r="B9" s="4" t="s">
        <v>35</v>
      </c>
      <c r="C9" s="5" t="n">
        <v>200</v>
      </c>
    </row>
    <row r="10" spans="1:3">
      <c r="A10" s="4" t="s">
        <v>133</v>
      </c>
      <c r="B10" s="4" t="s">
        <v>35</v>
      </c>
      <c r="C10" s="5" t="n">
        <v>1761</v>
      </c>
    </row>
    <row r="11" spans="1:3">
      <c r="A11" s="4" t="s">
        <v>94</v>
      </c>
      <c r="B11" s="5" t="n">
        <v>17910</v>
      </c>
      <c r="C11" s="5" t="n">
        <v>17910</v>
      </c>
    </row>
    <row r="12" spans="1:3">
      <c r="A12" s="4" t="s">
        <v>134</v>
      </c>
      <c r="B12" s="4" t="s">
        <v>35</v>
      </c>
      <c r="C12" s="5" t="n">
        <v>70069</v>
      </c>
    </row>
    <row r="13" spans="1:3">
      <c r="A13" s="3" t="s">
        <v>135</v>
      </c>
    </row>
    <row r="14" spans="1:3">
      <c r="A14" s="4" t="s">
        <v>136</v>
      </c>
      <c r="B14" s="5" t="n">
        <v>4874</v>
      </c>
      <c r="C14" s="5" t="n">
        <v>4250</v>
      </c>
    </row>
    <row r="15" spans="1:3">
      <c r="A15" s="4" t="s">
        <v>137</v>
      </c>
      <c r="B15" s="5" t="n">
        <v>71008</v>
      </c>
      <c r="C15" s="5" t="n">
        <v>94422</v>
      </c>
    </row>
    <row r="16" spans="1:3">
      <c r="A16" s="4" t="s">
        <v>138</v>
      </c>
      <c r="B16" s="4" t="s">
        <v>35</v>
      </c>
      <c r="C16" s="5" t="n">
        <v>2309</v>
      </c>
    </row>
    <row r="17" spans="1:3">
      <c r="A17" s="4" t="s">
        <v>139</v>
      </c>
      <c r="B17" s="5" t="n">
        <v>7576</v>
      </c>
      <c r="C17" s="5" t="n">
        <v>11390</v>
      </c>
    </row>
    <row r="18" spans="1:3">
      <c r="A18" s="4" t="s">
        <v>140</v>
      </c>
      <c r="B18" s="5" t="n">
        <v>-90017</v>
      </c>
      <c r="C18" s="5" t="n">
        <v>-56055</v>
      </c>
    </row>
    <row r="19" spans="1:3">
      <c r="A19" s="3" t="s">
        <v>141</v>
      </c>
    </row>
    <row r="20" spans="1:3">
      <c r="A20" s="4" t="s">
        <v>142</v>
      </c>
      <c r="B20" s="5" t="n">
        <v>7479</v>
      </c>
      <c r="C20" s="5" t="n">
        <v>11200</v>
      </c>
    </row>
    <row r="21" spans="1:3">
      <c r="A21" s="4" t="s">
        <v>143</v>
      </c>
      <c r="B21" s="5" t="n">
        <v>115000</v>
      </c>
      <c r="C21" s="5" t="n">
        <v>47820</v>
      </c>
    </row>
    <row r="22" spans="1:3">
      <c r="A22" s="4" t="s">
        <v>144</v>
      </c>
      <c r="B22" s="5" t="n">
        <v>-19556</v>
      </c>
      <c r="C22" s="5" t="n">
        <v>-1251</v>
      </c>
    </row>
    <row r="23" spans="1:3">
      <c r="A23" s="4" t="s">
        <v>145</v>
      </c>
      <c r="B23" s="5" t="n">
        <v>-3268</v>
      </c>
      <c r="C23" s="5" t="n">
        <v>-2040</v>
      </c>
    </row>
    <row r="24" spans="1:3">
      <c r="A24" s="4" t="s">
        <v>146</v>
      </c>
      <c r="B24" s="5" t="n">
        <v>99655</v>
      </c>
      <c r="C24" s="5" t="n">
        <v>55729</v>
      </c>
    </row>
    <row r="25" spans="1:3">
      <c r="A25" s="4" t="s">
        <v>147</v>
      </c>
      <c r="B25" s="5" t="n">
        <v>9638</v>
      </c>
      <c r="C25" s="5" t="n">
        <v>-326</v>
      </c>
    </row>
    <row r="26" spans="1:3">
      <c r="A26" s="4" t="s">
        <v>148</v>
      </c>
      <c r="B26" s="5" t="n">
        <v>961</v>
      </c>
      <c r="C26" s="5" t="n">
        <v>1107</v>
      </c>
    </row>
    <row r="27" spans="1:3">
      <c r="A27" s="4" t="s">
        <v>149</v>
      </c>
      <c r="B27" s="5" t="n">
        <v>10599</v>
      </c>
      <c r="C27" s="5" t="n">
        <v>781</v>
      </c>
    </row>
    <row r="28" spans="1:3">
      <c r="A28" s="3" t="s">
        <v>150</v>
      </c>
    </row>
    <row r="29" spans="1:3">
      <c r="A29" s="4" t="s">
        <v>151</v>
      </c>
      <c r="B29" s="5" t="n">
        <v>3881</v>
      </c>
      <c r="C29" s="5" t="n">
        <v>7111</v>
      </c>
    </row>
    <row r="30" spans="1:3">
      <c r="A30" s="4" t="s">
        <v>152</v>
      </c>
      <c r="B30" s="4" t="s">
        <v>35</v>
      </c>
      <c r="C30" s="4" t="s">
        <v>35</v>
      </c>
    </row>
    <row r="31" spans="1:3">
      <c r="A31" s="3" t="s">
        <v>153</v>
      </c>
    </row>
    <row r="32" spans="1:3">
      <c r="A32" s="4" t="s">
        <v>154</v>
      </c>
      <c r="B32" s="4" t="s">
        <v>35</v>
      </c>
      <c r="C32" s="5" t="n">
        <v>16500</v>
      </c>
    </row>
    <row r="33" spans="1:3">
      <c r="A33" s="4" t="s">
        <v>155</v>
      </c>
      <c r="B33" s="5" t="n">
        <v>1665</v>
      </c>
      <c r="C33" s="5" t="n">
        <v>327277</v>
      </c>
    </row>
    <row r="34" spans="1:3">
      <c r="A34" s="4" t="s">
        <v>156</v>
      </c>
      <c r="B34" s="4" t="s">
        <v>35</v>
      </c>
      <c r="C34" s="6" t="n">
        <v>21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09:47:41Z</dcterms:created>
  <dcterms:modified xmlns:dcterms="http://purl.org/dc/terms/" xmlns:xsi="http://www.w3.org/2001/XMLSchema-instance" xsi:type="dcterms:W3CDTF">2019-05-17T09:47:41Z</dcterms:modified>
</cp:coreProperties>
</file>